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Convertible Notes Payabl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of Financial Instr_2" sheetId="18" state="visible" r:id="rId18"/>
    <sheet xmlns:r="http://schemas.openxmlformats.org/officeDocument/2006/relationships" name="Related Party Transactions (Tab" sheetId="19" state="visible" r:id="rId19"/>
    <sheet xmlns:r="http://schemas.openxmlformats.org/officeDocument/2006/relationships" name="Nature of Operations and Basi_2" sheetId="20" state="visible" r:id="rId20"/>
    <sheet xmlns:r="http://schemas.openxmlformats.org/officeDocument/2006/relationships" name="Going Concern and Management'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Fair Value of Financial Instr_5" sheetId="28" state="visible" r:id="rId28"/>
    <sheet xmlns:r="http://schemas.openxmlformats.org/officeDocument/2006/relationships" name="Convertible Notes Payable (Deta" sheetId="29" state="visible" r:id="rId29"/>
    <sheet xmlns:r="http://schemas.openxmlformats.org/officeDocument/2006/relationships" name="Stockholders' Equity (Details N" sheetId="30" state="visible" r:id="rId30"/>
    <sheet xmlns:r="http://schemas.openxmlformats.org/officeDocument/2006/relationships" name="Commitments and Contingencies (" sheetId="31" state="visible" r:id="rId31"/>
    <sheet xmlns:r="http://schemas.openxmlformats.org/officeDocument/2006/relationships" name="Related Party Transactions (Det" sheetId="32" state="visible" r:id="rId32"/>
    <sheet xmlns:r="http://schemas.openxmlformats.org/officeDocument/2006/relationships" name="Related Party Transactions - Sc"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36">
  <si>
    <t>Document and Entity Information - shares</t>
  </si>
  <si>
    <t>3 Months Ended</t>
  </si>
  <si>
    <t>Dec. 31, 2017</t>
  </si>
  <si>
    <t>Nov. 15, 2018</t>
  </si>
  <si>
    <t>Document And Entity Information</t>
  </si>
  <si>
    <t>Entity Registrant Name</t>
  </si>
  <si>
    <t>Avant Diagnostics, Inc</t>
  </si>
  <si>
    <t>Entity Central Index Key</t>
  </si>
  <si>
    <t>Document Type</t>
  </si>
  <si>
    <t>10-Q</t>
  </si>
  <si>
    <t>Document Period End Date</t>
  </si>
  <si>
    <t>Dec. 31,
		2017</t>
  </si>
  <si>
    <t>Amendment Flag</t>
  </si>
  <si>
    <t>false</t>
  </si>
  <si>
    <t>Current Fiscal Year End Date</t>
  </si>
  <si>
    <t>--09-30</t>
  </si>
  <si>
    <t>Entity Filer Category</t>
  </si>
  <si>
    <t>Non-accelerated Filer</t>
  </si>
  <si>
    <t>Entity Small Business Flag</t>
  </si>
  <si>
    <t>true</t>
  </si>
  <si>
    <t>Entity Emerging Growth Company</t>
  </si>
  <si>
    <t>Entity Ex Transition Period</t>
  </si>
  <si>
    <t>Entity Common Stock, Shares Outstanding</t>
  </si>
  <si>
    <t>Trading Symbol</t>
  </si>
  <si>
    <t>AVDX</t>
  </si>
  <si>
    <t>Document Fiscal Period Focus</t>
  </si>
  <si>
    <t>Q1</t>
  </si>
  <si>
    <t>Document Fiscal Year Focus</t>
  </si>
  <si>
    <t>Condensed Consolidated Balance Sheets - USD ($)</t>
  </si>
  <si>
    <t>Sep. 30, 2017</t>
  </si>
  <si>
    <t>Current Assets:</t>
  </si>
  <si>
    <t>Cash</t>
  </si>
  <si>
    <t>Accounts receivable</t>
  </si>
  <si>
    <t xml:space="preserve"> </t>
  </si>
  <si>
    <t>Prepaid expenses</t>
  </si>
  <si>
    <t>Total current assets</t>
  </si>
  <si>
    <t>Non-current Assets</t>
  </si>
  <si>
    <t>Intellectual Property</t>
  </si>
  <si>
    <t>Website development cost, net</t>
  </si>
  <si>
    <t>Other Assets</t>
  </si>
  <si>
    <t>Patent costs, net</t>
  </si>
  <si>
    <t>Total non-current assets</t>
  </si>
  <si>
    <t>Total Assets</t>
  </si>
  <si>
    <t>Current Liabilities:</t>
  </si>
  <si>
    <t>Accounts payable</t>
  </si>
  <si>
    <t>Accrued expenses</t>
  </si>
  <si>
    <t>Accrued payroll and benefits</t>
  </si>
  <si>
    <t>Convertible notes payable</t>
  </si>
  <si>
    <t>Convertible notes payable to related party</t>
  </si>
  <si>
    <t>Derivative liability</t>
  </si>
  <si>
    <t>Total current liabilities</t>
  </si>
  <si>
    <t>Total Liabilities</t>
  </si>
  <si>
    <t>Commitments and Contingencies</t>
  </si>
  <si>
    <t>Stockholders' Equity</t>
  </si>
  <si>
    <t>Preferred stock value</t>
  </si>
  <si>
    <t>Common Stock ($0.00001 par value), 450,000,000 shares authorized; 306,865,649 and 303,927,098 shares outstanding as of December 31, 2017 and September 30, 2017, respectively</t>
  </si>
  <si>
    <t>Additional paid-in capital</t>
  </si>
  <si>
    <t>Accumulated deficit</t>
  </si>
  <si>
    <t>Total Stockholders’ Equity</t>
  </si>
  <si>
    <t>Total Liabilities and Stockholders’ Equity</t>
  </si>
  <si>
    <t>Series B Preferred Stock [Member]</t>
  </si>
  <si>
    <t>Condensed Consolidated Balance Sheets (Parenthetical) - $ / shares</t>
  </si>
  <si>
    <t>Preferred stock, par value</t>
  </si>
  <si>
    <t>Preferred stock, shares authorized</t>
  </si>
  <si>
    <t>Common stock, par value</t>
  </si>
  <si>
    <t>Common stock, shares authorized</t>
  </si>
  <si>
    <t>Common stock, shares outstanding</t>
  </si>
  <si>
    <t>Preferred stock, shares outstanding</t>
  </si>
  <si>
    <t>Condensed Consolidated Statements of Operations and Comprehensive Loss (Unaudited) - USD ($)</t>
  </si>
  <si>
    <t>Dec. 31, 2016</t>
  </si>
  <si>
    <t>Income Statement [Abstract]</t>
  </si>
  <si>
    <t>Revenue</t>
  </si>
  <si>
    <t>Cost of revenue</t>
  </si>
  <si>
    <t>Gross profit</t>
  </si>
  <si>
    <t>Operating expenses:</t>
  </si>
  <si>
    <t>Selling, general and administrative</t>
  </si>
  <si>
    <t>Amortization Fees</t>
  </si>
  <si>
    <t>Research and development</t>
  </si>
  <si>
    <t>Research and development - license acquired</t>
  </si>
  <si>
    <t>Professional fees</t>
  </si>
  <si>
    <t>Merger costs</t>
  </si>
  <si>
    <t>Total operating expenses</t>
  </si>
  <si>
    <t>Loss from operations</t>
  </si>
  <si>
    <t>Other income</t>
  </si>
  <si>
    <t>Interest income</t>
  </si>
  <si>
    <t>Gain on other comprehensive income</t>
  </si>
  <si>
    <t>Total other expense</t>
  </si>
  <si>
    <t>Other expense</t>
  </si>
  <si>
    <t>Interest expense</t>
  </si>
  <si>
    <t>Loss on change in fair value of derivative</t>
  </si>
  <si>
    <t>Net Loss</t>
  </si>
  <si>
    <t>Loss per Share:</t>
  </si>
  <si>
    <t>Basic and diluted net loss per common share outstanding</t>
  </si>
  <si>
    <t>Basic and diluted weighted average number of common shares outstanding</t>
  </si>
  <si>
    <t>Comprehensive loss:</t>
  </si>
  <si>
    <t>Net loss</t>
  </si>
  <si>
    <t>Unrealized loss on available for sale securities</t>
  </si>
  <si>
    <t>Comprehensive loss</t>
  </si>
  <si>
    <t>Condensed Consolidated Statement of Changes in Stockholders' Equity (Unaudited) - 3 months ended Dec. 31, 2017 - USD ($)</t>
  </si>
  <si>
    <t>Preferred Stock [Member]</t>
  </si>
  <si>
    <t>Common Stock [Member]</t>
  </si>
  <si>
    <t>Additional Paid-in Capital [Member]</t>
  </si>
  <si>
    <t>Accumulated Deficit [Member]</t>
  </si>
  <si>
    <t>Total</t>
  </si>
  <si>
    <t>Balance at Sep. 30, 2017</t>
  </si>
  <si>
    <t>Balance, shares at Sep. 30, 2017</t>
  </si>
  <si>
    <t>Sale of common stock</t>
  </si>
  <si>
    <t>Sale of common stock, shares</t>
  </si>
  <si>
    <t>Sale of preferred stock</t>
  </si>
  <si>
    <t>Sale of preferred stock, shares</t>
  </si>
  <si>
    <t>Common stock issued for services</t>
  </si>
  <si>
    <t>Common stock issued for services, shares</t>
  </si>
  <si>
    <t>Stock based compensation</t>
  </si>
  <si>
    <t>Stock based compensation, shares</t>
  </si>
  <si>
    <t>Common stock issued to pay debt to officer</t>
  </si>
  <si>
    <t>Common stock issued to pay debt to officer, shares</t>
  </si>
  <si>
    <t>Adjustment related to prior period</t>
  </si>
  <si>
    <t>Adjustment related to prior period, shares</t>
  </si>
  <si>
    <t>Reclass derivative liability to equity upon note payments</t>
  </si>
  <si>
    <t>Reclass derivative liability to equity upon note payments, shares</t>
  </si>
  <si>
    <t>Balance at Dec. 31, 2017</t>
  </si>
  <si>
    <t>Balance, shares at Dec. 31, 2017</t>
  </si>
  <si>
    <t>Condensed Consolidated Statements of Cash Flows (Unaudited) - USD ($)</t>
  </si>
  <si>
    <t>Cash Flows from Operating Activities:</t>
  </si>
  <si>
    <t>Adjustments to reconcile net loss to net cash used in operating activities:</t>
  </si>
  <si>
    <t>Depreciation and amortization</t>
  </si>
  <si>
    <t>Amortization of debt discounts</t>
  </si>
  <si>
    <t>Amortization of patent and web design costs</t>
  </si>
  <si>
    <t>Stock-based compensation expenses</t>
  </si>
  <si>
    <t>Loss on change in fair value of derivatives</t>
  </si>
  <si>
    <t>Changes in operating assets and liabilities:</t>
  </si>
  <si>
    <t>Prepaid Expenses</t>
  </si>
  <si>
    <t>Due to related party</t>
  </si>
  <si>
    <t>Accrued liabilities</t>
  </si>
  <si>
    <t>Net cash used in operating activities</t>
  </si>
  <si>
    <t>Cash Flows from Investing Activities:</t>
  </si>
  <si>
    <t>Cash acquired with acquisition of Theranostics Health, Inc. assets</t>
  </si>
  <si>
    <t>Licensing costs</t>
  </si>
  <si>
    <t>Website development costs</t>
  </si>
  <si>
    <t>Net cash provided by (used in) investing activities</t>
  </si>
  <si>
    <t>Cash Flows from Financing Activities:</t>
  </si>
  <si>
    <t>Proceeds from sale of common stock, net</t>
  </si>
  <si>
    <t>Proceeds from convertible notes payable</t>
  </si>
  <si>
    <t>Proceeds from convertible notes payable, related party</t>
  </si>
  <si>
    <t>Net cash provided by financing activities</t>
  </si>
  <si>
    <t>Net increase in cash</t>
  </si>
  <si>
    <t>Cash at beginning of period</t>
  </si>
  <si>
    <t>Cash at end of period</t>
  </si>
  <si>
    <t>Supplemental disclosure of noncash investing and financing activities:</t>
  </si>
  <si>
    <t>Net liabilities assumed in connection with recapitalization</t>
  </si>
  <si>
    <t>Effect of recapitalization</t>
  </si>
  <si>
    <t>Shares issued in settlement of related party debt</t>
  </si>
  <si>
    <t>Reclass derivative liability to equity upon note payment</t>
  </si>
  <si>
    <t>Nature of Operations and Basis of Presentation</t>
  </si>
  <si>
    <t>Organization, Consolidation and Presentation of Financial Statements [Abstract]</t>
  </si>
  <si>
    <t>NOTE 1 – NATURE OF OPERATIONS AND
BASIS OF PRESENTATION Avant Diagnostics, Inc. (“Avant”,
“we” or the “Company”) was incorporated on October 16, 2008 in the State of Nevada as “Oreon Rental
Corporation”. At the time of its incorporation, the management of the Company intended to operate electronics rental stores
in Ternopil and other similar cities throughout Ukraine. However, at the time of its incorporation and its initial public offering
of common stock in October 2008, the Company did not own any such stores, nor did it have any ongoing business operations. The
Company underwent a change in management in January 2010. Following the change in management, the Company decided not to proceed
with its original plan of operations and to shift its business focus to that of an independent oil and gas company engaged in the
acquisition, drilling and production of oil and natural gas properties and prospects. During 2014, the Company wound down its oil
and natural gas operations and decided to complete a reverse recapitalization with Avant Diagnostics, Inc., a Nevada Corporation
established in 2009. The Company is a commercial-stage molecular
data-generating company that focuses on the development and commercialization of a series of proprietary data-generating assays
that provide important actionable information for physicians and patients in the areas of oncology. Avant was originally named
Arrayit Diagnostics, Inc. which was formed as a majority owned subsidiary of Arrayit Corporation (“Arrayit”) through
a technology transfer in July 2009. In January 2013, the Company effected a name change to Avant Diagnostics, Inc. Acquisition of Avant Diagnostics, Inc. Effective December 29, 2014, the Company completed
a reverse recapitalization, as agreed in the definitive Agreement and Plan of Reorganization, of 100% of the outstanding equity
interests of American Liberty Petroleum Corp. (“ALP”). Avant stockholders received 74,354,139 shares of common stock
for a 93% equity interest in ALP. Such share exchange was calculated based on a one-for-one conversion ratio after a 1 for 17 reverse
stock split of ALP which was subsequently effected in March 2015. The split affected the ALP common stock and not the Avant common
stock. All references in the accompanying consolidated financial statements to the number of shares, options and other common stock
equivalents, price per share and weighted-average number of shares outstanding of common stock have been adjusted to retroactively
reflect the effect of the reverse stock split. Per the terms of the Agreement and Plan of Reorganization, ALP was delivered with
zero assets and $70,000 in liabilities at time of closing. Following the reverse merger, we changed the name of ALP to “Avant
Diagnostics, Inc.” The transaction was regarded as a reverse recapitalization whereby Avant was considered to be the accounting
acquirer as it retained control of ALP after the exchange. Although ALP is the legal parent company, the share exchange was treated
as a recapitalization of ALP. Avant is the continuing entity for financial reporting purposes. Accordingly, the assets and liabilities
and the historical operations reflected in the financial statements are those of Avant for all periods presented. As of December 31, 2017, there remained a total
of 3,510,000 shares of common stock that still had not been converted by Avant stockholders as part of the reverse recapitalization.
The Agreement and Plan of Reorganization does not provide for cash in lieu of exchange of shares and provides that upon the merger,
the stockholders acquired their rights in ALP shares and all outstanding shares of Avant were deemed to be cancelled. There is
no timeframe as to when the stockholders must convert their shares and, as of the date of this report, the shares have not been
issued. Recent Developments During the fiscal year ended September 30,
2017, the Company curtailed its operations as a result of its limited operating capital. Since the end of the fiscal year ended
September 30, 2017 through September 30, 2018, we have focused on executing our business plan by commercializing our proprietary
data-generating technology in the area of oncology, as well as focusing on the relocation and opening of a revenue producing CAP/CLIA
laboratory. The Company is focused on improving revenues in the pharma services business by acquiring customers with oncology-focused
preclinical and clinical drug development programs. The Company is establishing business relationships with pharmaceutical companies
in early and late stage clinical development. In connection with the purchase of the business
assets and certain liabilities of Theranostics Health, Inc. (“THI”) the Company acquired a CLIA laboratory located
in Gaithersburg, Maryland. THI is a leading developer of proteomic technologies for measuring the activation status of key signaling
pathways that are instrumental in the development of companion diagnostics for molecular-targeted therapies. THI has used these
proteomic technologies to support the drug development programs of most major pharmaceutical and biotechnology drug development
companies. THI is also providing these testing capabilities to clinical oncologists to advance personalized medicine through its
TheraLink® data-generating assays. As a result of the cost cutting measures taken
during the fiscal year ended September 30, 2017, the Company substantially curtailed the use of the CLIA laboratory. As a result
of these cost cutting measures, the Company was unable to timely make certain payments on the terms of the lease. As a result,
the Company defaulted on its lease at the location of the Maryland laboratory and the landlord held the equipment located in the
facility as collateral for amounts owed under the lease. AVDX Investors Group, LLC (“AVDX”), an entity controlled by
Jeff Busch, our Executive Chairman (“Busch”) loaned the Company the capital to purchase the equipment. The note issued
to AVDX is a demand promissory note that bears no interest and is secured by the equipment. During the fiscal year ended September
30, 2018, AVDX, Busch and his affiliated entities also loaned and/or paid certain obligation amounts on behalf of the Company. Once the Company reacquired the equipment for
the laboratory, management undertook a review of the Company’s current operations and decided to move the CLIA laboratory
from Maryland to Golden, Colorado (the “New Lab”) In connection with the relocation to the New Lab, the Company executed
a lease, built out the space for the New Lab and moved the equipment from Maryland to Colorado. In connection with this relocation,
management, in consultation with scientists from George Mason University, the licensor of the Company’s Theralink® technology
(“Licensor”), evaluated the status of the Company’s equipment. It was determined that the equipment was not properly
maintained and was left in poor working order. As a result, the Company had to spend approximately $152,376 during the fiscal year
ended September 30, 2018 to have the equipment fixed for the New Lab so the Licensor could assist management with the set up and
validation of the equipment to be used for the technology. The Company continues to build out the lab and plans to have it operational
during the fiscal year ended September 30, 2019.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December 31, 2017 and the condensed consolidated results of its operations and cash flows for
the three months ended December 31, 2017. The results of operations for the three months ended December 31, 2017 are not necessarily
indicative of the operating results for the full year ending September 30, 2018, or any other period. These interim condensed
consolidated financial statements should be read in conjunction with the consolidated financial statements and related disclosures
of the Company as of September 30, 2017 and for the year then ended, which was filed with the Securities and Exchange Commission
on Form 10-K on December 5, 2018.</t>
  </si>
  <si>
    <t>Going Concern and Management's Liquidity Plans</t>
  </si>
  <si>
    <t>NOTE 2 – GOING CONCERN AND MANAGEMENT’S
LIQUIDITY PLANS Since inception, the Company has financed its
operations primarily through equity and debt financings and advances from related parties. As of December 31, 2017, the Company
had an accumulated deficit of $31.43 million. During the three months ended December 31, 2017 and 2016, the Company incurred net
losses of $267,276 and $6,092,969 respectively, and cash used in operating activities of $29,619 and $501,199, respectively. These
conditions raise substantial doubt about the Company’s ability to continue as a going concern.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If the Company is unable to obtain financing on a timely
basis, the Company could be forced to sell its assets, discontinue its operations and/or pursue other strategic avenues to commercialize
its technology, and its intellectual property could be impaired.</t>
  </si>
  <si>
    <t>Summary of Significant Accounting Policies</t>
  </si>
  <si>
    <t>Accounting Policies [Abstract]</t>
  </si>
  <si>
    <t>NOTE 3 – SUMMARY OF SIGNIFICANT ACCOUNTING
POLICIES Principles of Consolidation The condensed consolidated financial statements
include the accounts of the Company and AVDX. All intercompany transactions and balances have been eliminated in consolidation. 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The Company’s significant estimates include the valuation
of derivative liabilities, useful lives of long-lived assets, the valuation of debt and equity instruments, the valuation allowance
relating to stock-based compensation and the Company’s deferred tax assets. Actual results could differ from those estimates. 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The Company derives its revenue from the performance
under research and development contracts. These contracts require the Company to provide services directed towards specific objectives
and include developmental milestones and deliverables. Up-front payments are recorded as deferred revenue and recognized when milestones
are achieved. The Company may be reimbursed for certain costs incurred in preforming the specific research and development activities
and record the reimbursement as revenues. As of December 31, 2017, and September 30, 2017, deferred revenue was $-0- and $-0-,
respectfully. Cost of Sales and Service The cost of sales and service consists of the
cost of labor, equipment depreciation and supplies and materials.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7 and September 30, 2017, allowance
for doubtful accounts was $-0-.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as follows:
Office equipment 5 years
Lab equipment 3 to 7 years Net Loss per Share of Common Stock The Company computes basic net loss per share
by dividing net loss per share available to common stockholders by the weighted average number of common shares outstanding for
the period, adjusted to give effect to the 17-for-1 reverse stock split, which was effective in the market in March 2015,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months
ended December 31, 2017 and 2016 excludes potentially dilutive securities when their inclusion would be anti-dilutive, or if their
exercise prices were greater than the average market price of the common stock during the period. The following securities are excluded from
the calculation of weighted average dilutive common shares because their inclusion would have been anti-dilutive:
December 31, 2017 December 31, 2016
Shares issued upon conversion of convertible notes and accrued interest - - Intangible Assets The Company’s intangible assets consists
of the following: Intellectual property for the technology transfer
agreement and licensing payments for use of various patents for its worldwide exclusive licensed rights to OvaDx, a diagnostic
screening test for the early detection of ovarian cancer which the Company is reviewing to assess the commercialization plan. The
carrying value of December 31, 2017 and September 30, 2017 was $1,292,000 and $1,334,000, respectively. Intellectual property acquired from THI have
led to the development of proteomic technologies for measuring the activation status of key signaling pathways that are instrumental
in the development of companion diagnostics for molecular-targeted therapies. The Company uses these proteomic technologies to
help support the drug development programs of most major pharmaceutical and biotechnology drug development companies. The carrying
value of December 31, 2017 and September 30, 2017 was $3,678,000 and $3,745,000, respectively. Intangible assets with finite lives are amortized
over their estimated useful lives. Intangible assets with indefinite lives are not amortized, but are tested for impairment annually.
The Company’s intangible asset with a finite life included intellectual property acquired from THI Acquisition, capitalized
website development costs and patent costs, which are being amortized over their economic or legal life, whichever is shorter. The gross carrying amounts and accumulated
amortization related to acquired intangible assets as of December 31, 2017 are as follows (in thousands, except year amounts):
Description
Book Value as of September 30, 2017
Additions during the year
Total after Additions
Remaining life In years
Amortization Expense for the Quarter Ended December 31, 2017
Book Value as of December 31, 2017
License Rights to OvaDx 1,334 - 1,334 9 42 1,292
THI Acquisition on May 11, 2016 3,745 - 3,745 15 67 3,678
Website development cost 4 - 4 5 0 4
Patent costs 99 - 99 9 3 96
5,181 5,181 112 5,069 The Company incurred amortization expense associated
with its finite-lived intangible assets of $112,000 for the three months ended December 31, 2017.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if any, and other free-standing derivatives at each reporting date to determine whether a change
in classification between assets and liabilities is required. The Company’s free-standing derivatives
consist of embedded conversion options with issued convertible notes. The Company evaluated these derivatives to assess their proper
classification in the condensed consolidated balance sheets as of December 31, 2017 using the applicable classification criteria
enumerated under ASC 815-Derivatives and Hedging. The Company determined that certain embedded conversion features do not contain
fixed settlement provisions. The convertible notes contain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 Recent Accounting Pronouncements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elected
to early adopt ASU 2016-15 effective as of September 30, 2016. The adoption of ASU 2016-15 did not impact our results of operations
or cash flows. In November 2016, the FASB issued ASU No. 2016-18
Statement of Cash Flows - Restricted Cash, which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7-18
is effective for annual periods beginning after December 15, 2017, with early adoption permitted. The Company elected to early
adopt ASU 2016-18 including retrospective adoption for all prior periods. The impact of the adoption of ASU 2016-18 is the addition
of a reconciliation of the totals in the statement of cash flows to the related captions in the balance sheet and was not material
to the results. Stock Compensation In March 2016, the FASB issued ASU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7. The Company is currently
evaluating the impact that ASU 2016-09 will have on its consolidated financial statements and related disclosure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is currently evaluating the impact of adopting this standard on the consolidated
financial statements and disclosures, but does not expect it to have a significant impac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nd comprehensive loss, as if such amounts were paid in cash. Leases In February 2016, FASB issued ASU No. 2016-02,
Leases (Topic 842) Leases (Topic 840) Business Combination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September 30, 2017.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of adopting
this standard on the consolidated financial statements and disclosur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Fair Value of Financial Instruments</t>
  </si>
  <si>
    <t>Fair Value Disclosures [Abstract]</t>
  </si>
  <si>
    <t xml:space="preserve">NOTE 4 -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December 31, 2017
measured at fair value on a recurring basis are summarized below: The Company determined that certain conversion
option related to convertible notes issued did not have fixed settlement provisions and are deemed to be derivative financial instruments,
since the exercise price was subject to adjustment based on certain subsequent equity transactions that would change the exercise
price, the Company elected to use a lower reset provision. Accordingly, the Company was required to record such conversion option
as a derivative liability and mark such derivative to fair value each reporting period. Such instrument was classified within Level
3 of the valuation hierarchy. For the purpose of calculating the potential embedded derivatives, the Company utilized an estimated
conversion price of $0.02 to $0.05 in estimating the fair value of the conversion option. The fair value of the conversion option was
calculated using a binomial lattice formula with the following range of assumptions during the three months December 31, 2017:
At Inception December 31, 2017
Common Stock Estimated Fair Value $ 0.05 0.02 to 0.05
Conversion Price per share 0.05-0.10 0.06-0.15
Conversion Shares 3,125,000 0
Call Option Value 0.0104 to 0.0226 0.006 to 0.11
Dividend Yield 0.00 % 0.00 %
Volatility 120.00 % 65.60 %
Risk-free Interest rate 0.68 % 0.94 to 1.50 %
Contractual Term 0.75 to 1.00 years 0.04 to 2.68 years In the opinion of management, there is not
a sufficient viable market for the Company’s common stock to determine its fair value, therefore management considers recent
sales of its common stock to independent qualified investors and estimated fair value of net assets acquired through issuance of
common stock. Since the valuation model inputs are not fixed, management has estimated the fair value to be utilizing a binomial
lattice model. Considerable management judgment is necessary to estimate the fair value at each reporting period. Accordingly,
actual results could vary significantly from management’s estimates. Conversion price per share and conversion shares are
based on the lower of reset or floor price of the respective notes. The risk-free interest rate is the United States
Treasury rate on the measurement date having a term equal to the remaining contractual life of the instrument. Since the Company’s
stock has not been publicly traded with significant volume, the Company is utilizing an expected volatility based on a review of
historical volatilities over a period of time equivalent to the expected life of the instrument being valued of similarly positioned
public Companies within.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densed consolidated statements of operations and comprehensive loss. The following table sets forth a summary of
the changes in the fair value of the Company’s Level 3 financial liabilities that are measured at fair value on a recurring
basis for the three months ended December 31, 2017:
Balance - Beginning of period $ 1,926,800
Aggregate fair value of derivative instruments issued 20,000
Transfers out upon payoff of notes payable -
Change in fair value of derivative liabilities (89,620 )
Balance - End of period $ 1,857,180 </t>
  </si>
  <si>
    <t>Convertible Notes Payable</t>
  </si>
  <si>
    <t>Debt Disclosure [Abstract]</t>
  </si>
  <si>
    <t>NOTE 5 – CONVERTIBLE NOTES PAYABLE On October
6, 2017, the Company entered into a securities purchase agreement with the June 2017 Investor pursuant to which the June 2017
Investor purchased $20,000 of the June 2017 Investment for an aggregate purchase price of $20,000 (the “October 2017 Investment”).
The June 2017 notes bear interest at 8% and mature thirty-six months from the date of issuance. The June 2017 Notes will be convertible
at the option of the holder at any time into shares of common stock, at the June 2017 Initial Conversion Price. In connection
with the agreement, the June 2017 Investor received an aggregate of 40,000 shares of common stock as commitment shares, a warrant
to purchase such 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t>
  </si>
  <si>
    <t>Equity [Abstract]</t>
  </si>
  <si>
    <t>NOTE 6 – STOCKHOLDERS’ EQUITY Common Stock The board of directors authorized the following
issuances of stock for services. The Company evaluated in accordance with ASC 505-50 “Equity-Based Payments to Non-Employees”: During the three months ended December 31,
2017, the Company issued 40,000 restricted shares of common stock for bonus shares to a note for a fair value of $1,200. During the three months ended December 31,
2017, the Company issued 2,898,551 restricted shares of common stock to Amarantus BioScience Holdings, Inc. converting part of
their contingency liability for legal settlement for a fair value of $57,971.</t>
  </si>
  <si>
    <t>Commitments and Contingencies Disclosure [Abstract]</t>
  </si>
  <si>
    <t>NOTE 7 – COMMITMENTS AND CONTINGENCIES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December 31, 2017, except as discussed below. On January 13, 2014, Plaintiff Tamarin Lindenberg
sued Arrayit Corporation, the Company, John Howell, Steven Scott and Gregg Linn in Civil Action No. L7698-13. Plaintiff alleged
violations of the New Jersey Conscientious Employee Protection Act NJSA 34:19-1 to NJSA 34:19-8 (“CEPA”), breach of
contract, breach of covenant of good faith and fair dealing, economic duress and intentional infliction of emotional distress.
On August 6, 2014, the District Court dismissed Plaintiff’s complaint against Arrayit Corporation for failure to state a
claim upon which relief may be granted and against John Howell for lack of jurisdiction. The Company and its officers remain as
defendants in the action. The Company and its officers have mounted a vigorous defense against these claims and believe they are
without legal merit. On or about September 16, 2017, Memory DX,
LLC (“MDX”) filed a lawsuit against Amarantus Biosciences Holdings, Inc. (“AMBS”), Amarantus Bioscience
Holdings, Inc., Amarantus Diagnostics, Inc., the Company and Avant Diagnostics Acquisition Corporation, et al (collectively the
“Defendants”) in the Superior Court of the State of Arizona, County of Maricopa (Case Number CV2017-015026) (the “AZ
Court”). On or about December 14, 2017, a default judgment (the “Default Judgment”) was rendered in the Court
against the Defendants. On or about February 15, 2017, MDX and the Defendants entered into a settlement agreement related to the
satisfaction of the Default Judgment. On May 25, 2017, the parties entered into an amended and restated settlement agreement pursuant
to which in consideration for fully satisfying the Default Judgment, the Company paid MDX $30,000, (the “Initial Cash Amount”).
In addition, the Company agreed to pay MDX an aggregate of $175,000 by July 30, 2017 (the “Additional Cash Amount”
and together with the Initial Cash Amount, the “Cash Consideration”). If the Additional Cash Amount was not paid by
July 30, 2017, the Company agreed to pay MDX $20,000 per month beginning August 30, 2017 in full satisfaction of the Additional
Cash Amount. On September 19, 2017, the parties entered into a second amended and restated settlement agreement pursuant to which
in consideration for fully satisfying the Default Judgment, the Company agreed to provide MDX the following: (i) an aggregate of
$250,000 (the “Cash Consideration”) payable as follows: (i) $35,000 which has been previously paid, (ii) $3,500 which
was paid upon execution of the agreement (iii) $2,000 which will be payable on the last calendar day of each month for October
and November 2017, (iv) $5,000 which will be payable on the last calendar day for December 2017 and each of January and February
2018 and (v) $10,000 which will be payable on the last calendar day of each month until the full consideration is paid. Notwithstanding
the foregoing, upon the sale by the Company of its equity securities in a single offering for aggregate gross proceeds of at least
$7,500,000 (the “Qualified Offering”) after the date of the agreement, the Company will pay any remaining amount of
the Cash Consideration then outstanding upon the final closing of such Qualified Offering. The Company previously issued to MDX
5,000,000 restricted shares of common stock (the “Initial Shares”) on or prior to the date of the amended agreement
as partial consideration for the Default Judgment. In addition, the Company agreed to issue MDX an additional 5,000,000 restricted
shares of common stock (the “Additional Shares”). Within three (3) business days of the issuance of the Additional
Shares, MDX shall take all necessary action to withdraw the recorded Default Judgment. The Default Judgment shall be set aside
without prejudice. Upon a default of the obligations to timely pay the Cash Consideration, after written notice and five (5) business
days to cure, MDX will be entitled to reinstate the Default Judgment. MDX shall assign the License Agreement between MDX and University
of Leipzig dated May 22, 2013, as amended, to the Company, as well as assign the Asset Purchase Agreement between MDX and AMBS
to the Company upon final settlement of this matter. On or about January 23, 2017, Ellenoff Grossman
&amp; Schole LLP (“EGS”) filed a complaint (the “EGS Complaint”) in the Supreme Court of the State of New
York, County of New York (the “Court”), Case No. 650328/2017, against the Company alleging, among other things, breach
of contract, account stated and quantum meruit. On or about June 19, 2017, the Company entered into a settlement agreement with
EGS settling all of the allegations set forth in the EGS Complaint. The settlement agreement provides (a) a release of all claims
by both parties, and (b) payment of $40,000 to EGS in 10 equal installments. On October 11, 2017, EGS notified the Company that
is was in default under the terms of the settlement agreement. On or about April 24, 2017, John G. Hartwell
(“Hartwell”) and Corrine Ramos (“Ramos” and collectively with Hartwell, the “Plaintiffs”) filed
a lawsuit against the Company, Avant Diagnostics Acquisition Corp. and Gregg Linn (collectively the “Defendants”) in
the Circuit Court for Montgomery County, Maryland (Case Number 432180-V) (the “MD Court”), On or about June 8, 2017,
the parties entered into a settlement agreement pursuant to which the Company agreed to pay Defendants an aggregate of approximately
$154,000 in installments as set forth in the agreement. The first payment of $29,819.99 was made by the Defendants to Plaintiffs
on or about July 10, 2017. As a result of the first payment being made pursuant to the agreement, Plaintiffs dismissed the action
against the Defendants without prejudice on or about July 13, 2017. On or about June 27, 2017, Sichenzia Ross Ference
Kesner LLP (“SRFK”) filed a complaint (the “SRFK Complaint”) in the Court, Case No. 654465/2017, alleging,
among other things, breach of contract, account stated, quantum meruit and unjust enrichment against the Company, in connection
with a retainer agreement, dated March 8, 2016, by and between the Company and SRFK (the “Agreement”). SRFK is seeking,
among other things, compensatory damages in excess of $120,110, legal fees, interest and such other relief as the Court deems just
and proper. On July 23, 2018, a default judgment was entered against the Company in the amount of $120,110 plus costs and disbursements.
The Company does not believe it was ever properly served by SRFK. The Company denies the material allegations of the SRFK Complaint
and intends to vigorously defend itself in this action. The results of any litigation are inherently uncertain and there can be
no assurance that we will prevail in the litigation matter stated above or otherwise. On or about August 7, 2017, Clear Financial
Solutions, Inc. (“CFS”) and Steven Plumb (collectively with CFS, the “Texas Plaintiffs”) filed a complaint
(the “Texas Complaint”) in the 129 th</t>
  </si>
  <si>
    <t>Related Party Transactions</t>
  </si>
  <si>
    <t>Related Party Transactions [Abstract]</t>
  </si>
  <si>
    <t>NOTE 8 – RELATED PARTY TRANSACTIONS The Company had accrued expenses due to current
and former officers, consisting mainly of salary and expenses. As of December 31, 2017 and September 30, 2017, accrued payroll
and benefits due to officers were $294,937 and $277,175, respectively. The following professional fees for the three
months ended December 31, 2017 were incurred by Philippe Goix, the Company’s former CEO:
For the Three
Months ended
December 31, 2017
Auto Allowance $ -
Consultant- Related Party 29,000
Insurance Expense -
Payroll Expenses -
Travel Expenses 3,347
Cell Phone Expense $ -
Total $ 32,347 On December 4, 2017, the Company accepted the
resignation of Philippe Goix as the Company’s chief executive officer and director, effective immediately. On December 15,
2017, the Company entered into a Separation and Release Agreement (the “Goix Separation Agreement”) with Philippe Goix,
the Company’s former Chief Executive Officer, pursuant to which Dr. Goix’s status as chief executive officer and director
of the Company ended effective December 4, 2017. Pursuant to the Goix Separation Agreement, upon the occurrence of a Triggering
Event (as defined in the Goix Separation Agreement), the Company shall pay Dr. Goix a lump sum cash payment of $27,346.84 within
three (3) business days of the date such Triggering Event occurs. During the three months ended December 31,
2017, Scott VanderMeer, acting CFO, incurred $21,000 of consultant fees – related party. Infusion 51a LP - Related Party On October 6, 2017, the Company entered into
a securities purchase agreement with the Infusion 51a LP (“Investor”) pursuant to which the Investor purchased $20,000
of notes and warrants for an aggregate purchase price of $20,000 on the same terms as the investment made in June and August 2017
(the “Investment”). The notes bear interest at 8% and mature thirty-six months from the date of issuance. The notes
will be convertible at the option of the holder at any time into shares of common stock, at $0.06. In connection with the agreement,
the Investor received an aggregate of 40,000 shares of common stock as commitment shares, a warrant to purchase such number of
shares of common stock equal to 200% of their subscription amount divided by the conversion price and a purchase right to purchase
such number of shares of common stock equal to 800% of their subscription amount divided by the June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t>
  </si>
  <si>
    <t>Subsequent Events</t>
  </si>
  <si>
    <t>Subsequent Events [Abstract]</t>
  </si>
  <si>
    <t>NOTE 9 – SUBSEQUENT EVENTS On March 30, 2018, the
Company entered into an Asset Purchase Agreement (the “Purchase Agreement”) with Amarantus Bioscience Holdings, Inc.,
a Nevada corporation (“ AMBS Exchange Agreement Transaction Consideration On May 25, 2018 (the “Effective
Date”), the Company entered into securities purchase agreements (collectively, the “Purchase Agreement”) with
accredited investors (the “Investors”) pursuant to which the Company sold an aggregate of six hundred and fifty thousand
(650,000) shares of its series A convertible preferred stock for aggregate gross proceeds of $650,000 (the “Series A Preferred
Stock”). In addition, existing debtholders of the Company exchanged an aggregate of $516,155 (currently due and payable under
existing indebtedness) for an aggregate of 516,155 shares of Series A Preferred Stock pursuant to exchange agreements described
below. The terms of the Series A Preferred Stock are set forth under Item 3.02 below. For a period of one year
from the date of final closing of the offering, Investors holding at least a majority of the Series A Preferred Stock outstanding
from time to time shall have the right to cause the Company to sell for cash to such Investors on a pro rata At any time on or after
the Effective Date and until the Company’s 2019 annual meeting of stockholders, the Investors, jointly and severally, shall
have the exclusive right, voting separately as a class, to elect up to six (6) directors (each director, an “Investor Director”).
A Preferred Director so elected shall serve for a term of one year and until his successor is elected and qualified. An Investor
Director may, during his or her term of office, be removed at any time, with or without cause, by and only by the affirmative vote,
at a special meeting of holders of Series A Preferred Stock called for such purpose. Any vacancy created by such removal may also
be filled at such meeting or by such consent for the remainder of such initial one-year term. At any time on or after the Effective
Date and until the Company’s 2019 annual meeting of stockholders, Infusion 51a, LP (“Infusion”) shall have the
right to elect up to three (3) directors (each director, an “Infusion Director”). An Infusion Director so initially
elected shall serve for a term of one year and until his successor is elected and qualified. Any vacancy in the position of an
Infusion Director may be filled only by the affirmative vote of Infusion. An Infusion Director may, during his or her term of office,
be removed at any time, with or without cause. Any vacancy created by such removal may also be filled by Infusion for the remainder
of such initial one-year term. As soon as practicable
after the final closing of the offering, the Company shall use commercially reasonable efforts to take all necessary actions and
to obtain such approvals of the Company’s stockholders as may be required to increase the Company’s authorized shares
of Common Stock such that the Company can issue all of the shares of Common Stock issuable upon completion of the restructuring
and undertake a reverse stock split at such ratio where the number of shares of Common Stock outstanding after consummation of
such reverse stock split shall be approximately 15,000,000 shares (the “Reverse Split”) before the exchange of the
Series A Preferred Stock into shares of common stock (the “Stockholder Approval”). Until the consummation of the Reverse
Split (as defined herein), the Investors appointed AVDX Investors Group LLC (the “Investor Representative”) as its
attorney-in-fact for the purpose of carrying out the Stockholder Approval. On the Effective Date,
the Company entered into a Consulting Agreement (the “Agreement”) with Investor Representative. Under the Agreement,
the Investor Representative shall perform such consulting and advisory services, within Investor Representative’s area of
expertise, as the Company or any of its subsidiaries may reasonably require from time to time. During the six-month term of the
Agreement, Jeff Busch shall perform the services on behalf of Investor Representative (“Designated Person”). The Agreement
has an initial term of six months from the date of execution and shall automatically renew on a monthly basis unless either party
gives notice of non-renewal to the other party at least fifteen days prior to the date of the Agreement, provided this agreement
shall not extend beyond 12 months from the date of the Agreement. Pursuant to the Agreement, the Company shall pay Investor Representative
an annual amount of $160,000, payable either in cash or Series A Preferred Stock (or Common Stock upon filing of the Charter Amendment
and consummation of the Reverse Split) during the term of the Agreement (the “Base Compensation”). The Company shall
promptly reimburse Investor Representative for all travel, meals, entertainment and other ordinary and necessary expenses incurred
by Investor Representative in the performance of its duties to the Company. Investor Representative’s and Designated Person’s
position with the Company may be terminated at any time, with or without cause or good reason, upon at least 30 days prior written
notice. During the term of the Agreement and for a period of twelve months thereafter, Investor Representative and Designated Person
will be subject to non-competition and non-solicitation provisions, subject to standard exceptions. Investors will also provide
Investor Representative an irrevocable proxy to vote their shares on all corporate matters until completion of the Reverse Split. From the Effective Date
until the consummation of the Reverse Split, upon any issuance by the Company of common stock or Common Stock Equivalents (as defined
in the Series A Certificate of Designations (as defined below)) for cash consideration, indebtedness or a combination of units
thereof (a “Subsequent Financing”), each Qualifying Purchaser (as defined below) shall have the right to participate
in up to an amount of the Subsequent Financing equal to 50% of the Subsequent Financing on the same terms, conditions and price
provided for in the Subsequent Financing. For purposes herein, “Qualifying Purchaser” means an Investor with a subscription
amount of at least $150,000. Beginning on the six month
anniversary of the final closing of the offering, on or prior to the sixtieth (60th) calendar day after the date of receipt of
written demand from Investors holding at least 51% of Registrable Securities (as defined in the Purchase Agreement), the Company
shall prepare and file with the Securities and Exchange Commission (the “SEC”) a registration statement covering the
resale of all of the Registrable Securities that are not then registered on an effective registration statement. In connection with the
offering, we agreed to pay our placement agent, a registered broker-dealer, or the Placement Agent, (i) a cash commission of 8%
of the gross proceeds raised from investors in the offering, and to issue to the Placement Agent warrants to purchase a number
of shares of common stock equal to 4% of the gross proceeds divided by the respective offering price, with a term of seven years
from the date of issuance. On the Effective Date,
the Company entered into an exchange agreement (collectively, the “2017 Investors Exchange Agreement”) with the investors
who purchased convertible promissory notes between June 2017 and October 2017 (the “2017 Notes”) for an aggregate principal
amount of $545,000 (the “2017 Investors”). Pursuant to the terms of the 2017 Investors Exchange Agreement, the Company
agreed to exchange (i) the principal amount due under the 2017 Notes (ii) warrants to purchase 18,166,667 shares of common stock
and (iii) purchase rights to purchase shares of common stock for an aggregate of 72,666,667 shares of common stock, in exchange
for an aggregate approximately 22,290,800 shares of series B convertible preferred stock having an aggregate value of $545,000
(the “Series B Preferred Stock”). The 2017 Investors have agreed to waive the defaults and breaches that have resulted
on or prior to the Effective Date as well as any penalties, interest or other amounts that may have accrued under the 2017 Notes
after March 31, 2018. The terms of the Series B Preferred Stock are set forth under Item 3.02 below. In addition, each 2017 Investor
entered into a termination agreement with the Company (collectively, the “2017 Investors Termination Agreement”) pursuant
to which as of the Effective Date, (i) the securities purchase agreements and pledge agreements entered into with the 2017 Investors
(the “2017 Investors Prior Agreements”) were terminated in their entirety and shall have no further force or effect,
(ii) the security interests granted by the pledge agreements were terminated and shall have no further force or effect and (iii)
neither party shall have any further rights or obligations under the Prior Agreements. The 2017 Investors also authorized the Company
or his/her/its representatives to take all actions as they determine in their sole discretion to discharge and release any and
all security interests, pledges, liens, and other encumbrances held by such 2017 Investor on the Company’s assets. In connection with the
2017 Investors Exchange Agreement, the 2017 Investors have agreed to a lock-up agreement with respect to any shares of common stock
it may receive beginning on May 25, 2018 and ending on the nine (9) month anniversary of the date the Company’s laboratory
is open for business (the “Lockup Period”). For the first one hundred and eighty (180) days after termination of the
Lockup Period, the 2017 Investors shall be subject to a daily liquidation limit for any sales of common stock equal to two and
a half percent (2.5%) of the average trading volume of the Company’s common stock for the prior five (5) trading days, but
excluding the date of sale (the “Leakout Limitation”). For any sale proposed by the 2017 Investors in excess of the
Leakout Limitation, the Company will have (a) a right of first refusal for a period of 15 business days after receipt of written
notice of such sale from the 2017 Investor, to purchase such shares of common stock subject to the Leakout Limitation at a price
equal to the average closing price per share of the Company’s common stock for the prior five (5) trading days prior to such
notice, and (b) if not purchased by the Company, the Company will have approval rights of the counter party proposed by a 2017
Investor for the sale of any such securities, such approval in the Company’s sole and absolute discretion. On the Effective Date,
the Company entered into an exchange agreement (collectively, the “2017 Investors Exchange Agreement”) with the investors
who purchased convertible promissory notes between November 2017 and January 2017 (the “2017 Notes”) for an aggregate
principal amount of $786,500 (the “2017 Investors”). Pursuant to the terms of the 2017 Investors Exchange Agreement,
the Company agreed to exchange (i) the principal amount due under the 2017 Notes in exchange for an aggregate of (i) 323,323 shares
of Series A Preferred Stock having an aggregate value of $323,323 and (ii) approximately 3,324,065 shares of series B convertible
preferred stock having an aggregate value of approximately $498,610 (the “Series B Preferred Stock”) and (iii) exchange
for the issuance of new promissory note due twenty-four (24) months from the Effective Date in the aggregate principal amount of
$47,259 (the “New 2017 Investor Note”). The New 2017 Investor Note shall bear interest at 12% per annum and has mandatory
payments of $2,000 every 30 days until paid in full starting June 25, 2018. In connection with the 2017 Investors Exchange Agreement,
the 2017 Investors have agreed to waive the defaults and breaches that have resulted on or prior to the Effective Date as well
as any penalties, interest or other amounts that may have accrued under the 2017 Notes after March 31, 2018. On the Effective Date,
the Company entered into an exchange Agreement (the “Coastal Exchange Agreement”) with Coastal Investment Partners,
LLC (“Coastal”). Pursuant to the terms of the Coastal Exchange Agreement, the Company agreed to exchange the principal
amount due under the convertible promissory note dated July 6, 2017 plus accrued but unpaid interest and default and other amounts
due and payable under such notes, which was $305,664 as of the Effective Date (the “Coastal Notes”) in exchange for
(i) 192,832 shares of Series A Preferred Stock having an aggregate value of $192,832 and (ii) the issuance of new convertible promissory
notes due eighteen (18) months from the Effective Date in the aggregate principal amount of $192,832 (the “New Coastal Note”).
The New Coastal Note shall bear interest at 8% per annum and is convertible into shares of the Company’s common stock at
$0.015 per share, subject to adjustment. Coastal has contractually agreed to restrict their ability to convert the New Coastal
Note such that the number of shares of the Company common stock held by them and their affiliates after such conversion does not
exceed 9.99% of the Company’s then issued and outstanding shares of common stock. In connection with the Coastal Exchange
Agreement, Coastal agreed to waive the defaults and breaches that have resulted on or prior to the Effective Date as well as any
penalties, interest or other amounts that may have accrued under the Coastal Notes after March 31, 2018. In addition, Coastal entered
into a termination agreement with the Company pursuant to which as of the Effective Date, (i) the securities purchase agreements
and pledge agreements entered into with Coastal (the “Coastal Prior Agreements”) were terminated in their entirety
and shall have no further force or effect, (ii) the security interests granted by the pledge agreement were terminated and shall
have no further force or effect and (iii) neither party shall have any further rights or obligations under the Coastal Prior Agreements.
Coastal also authorized the Company or its representatives to take all actions as they determine in their sole discretion to discharge
and release any and all security interests, pledges, liens, and other encumbrances held by it on the Company’s assets. On the Effective Date,
the Company entered into an exchange agreement (the “Black Mountain Exchange Agreement”) with Black Mountain Equity
Partners LLC (“Black Mountain”). Pursuant to the terms of the Black Mountain Exchange Agreement, the Company agreed
to exchange the principal amount due under the convertible promissory note dated November 11, 2017 (the “Black Mountain Note”)
in exchange for the issuance of new promissory note due twelve (12) months from the Effective Date in the aggregate principal amount
of $20,000 (which includes a prepayment amount of $5,000 made on the Effective Date) (the “New Black Mountain Note”).
The New Black Mountain Note shall bear interest at 12% per annum and has mandatory payments of $5,000 every 90 days until paid
in full. In connection with the Black Mountain Exchange Agreement, Black Mountain agreed to waive the defaults and breaches that
have resulted on or prior to the Effective Date as well as any penalties, interest or other amounts that may have accrued under
the Black Mountain Note after March 31, 2018. On May 25, 2018, the Company
filed a Certificate of Designation of Preferences, Rights and Limitations of the Series A Preferred Stock with the Secretary of
State of the State of Nevada (the “Series A Certificate of Designation”). On May 25, 2018, the Company
filed a Certificate of Designation of Preferences, Rights and Limitations of the Series B Preferred Stock with the Secretary of
State of the State of Nevada (the “Series B Certificate of Designation”). On May 25, 2018, the Company
entered into an employment agreement (the “Ruxin Agreement”) with Dr. Ruxin under which he will serve as Chief Executive
Officer of the Company. The term of the Ruxin Agreement was effective as of May 25, 2018, continues until May 25, 2023 and automatically
renews for successive one-year periods at the end of each term until either party delivers written notice of their intent not to
renew at least 60 days prior to the expiration of the then effective term. Under the terms of the Ruxin Agreement, Dr. Ruxin will
receive an annual salary of $250,000. He is eligible to receive a cash bonus of up to 100% of his base salary. The bonus shall
be earned upon the Company’s achievement of performance targets for a fiscal year to be mutually agreed upon by Dr. Ruxin
and the board or a committee thereof. Additionally, following the adoption by the Company of an equity compensation plan and subject
to approval of the board or a committee thereof, Dr. Ruxin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 Dr. Ruxin is entitled to
participate in any and all benefit plans, from time to time, in effect for senior management, along with vacation, sick and holiday
pay in accordance with the Company’s policies established and in effect from time to time. Dr. Ruxin is an “at-will”
employee and his employment may be terminated by the Company at any time, with or without cause. In the event Dr. Ruxin’s
termination of employment is the result of termination by the Company without Cause (as defined in the Ruxin Agreement) with Good
Reason (as defined in the Ruxin Agreement) or as a result of a non-renewal of the term of employment under the Ruxin Agreement,
Dr. Ruxin shall be entitled to receive the sum of (I) the Severance Multiple (as defined below), multiplied by multiplied by provided,
however The Ruxin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us, and (c) soliciting our employees, customers and prospective customers during
the term of the employment agreement and for a period of one year thereafter. On May 25, 2018, the Company
entered into an employment agreement (the “Busch Agreement”) with Mr. Busch under which he will serve as Executive
Chairman of the Company. The term of the Busch Agreement was effective as of May 25, 2018, continues until May 25, 2023 and automatically
renews for successive one-year periods at the end of each term until either party delivers written notice of their intent not to
renew at least 60 days prior to the expiration of the then effective term. Under the terms of the Busch Agreement, Mr. Busch will
receive an annual salary of $30,000, which amount shall be automatically increased to $120,000 on the first anniversary of the
date of the Busch Agreement. He is eligible to receive a discretionary cash bonus at the option of the board based on their evaluation
of his performance of duties and responsibility. Additionally, following the adoption by the Company of an equity compensation
plan and subject to approval of the board or a committee thereof, Mr. Busch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 Mr. Busch
is entitled to participate in any and all benefit plans, from time to time, in effect for senior management, along with vacation,
sick and holiday pay in accordance with the Company’s policies established and in effect from time to time. Mr. Busch is an “at-will”
employee and his employment may be terminated by the Company at any time, with or without cause. In the event Mr. Busch’s
termination of employment is the result of termination by the Company without Cause (as defined in the Busch Agreement) with Good
Reason (as defined in the Busch Agreement) or as a result of a non-renewal of the term of employment under the Busch Agreement,
Mr. Busch shall be entitled to receive the sum of (I) the Severance Multiple (as defined below), multiplied by multiplied by provided,
however The Busch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us, and (c) soliciting our employees, customers and prospective customers during
the term of the employment agreement and for a period of one year thereafter.</t>
  </si>
  <si>
    <t>Summary of Significant Accounting Policies (Policies)</t>
  </si>
  <si>
    <t>Principles of Consolidation</t>
  </si>
  <si>
    <t>Principles of Consolidation The condensed consolidated financial statements
include the accounts of the Company and AVDX. All intercompany transactions and balances have been eliminated in consolidation.</t>
  </si>
  <si>
    <t>Use of Estimates</t>
  </si>
  <si>
    <t>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The Company’s significant estimates include
the valuation of derivative liabilities, useful lives of long-lived assets, the valuation of debt and equity instruments, the
valuation allowance relating to stock-based compensation and the Company’s deferred tax assets. Actual results could differ
from those estimates.</t>
  </si>
  <si>
    <t>Revenue Recognition</t>
  </si>
  <si>
    <t>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The Company derives its revenue from the performance
under research and development contracts. These contracts require the Company to provide services directed towards specific objectives
and include developmental milestones and deliverables. Up-front payments are recorded as deferred revenue and recognized when
milestones are achieved. The Company may be reimbursed for certain costs incurred in preforming the specific research and development
activities and record the reimbursement as revenues. As of December 31, 2017, and September 30, 2017, deferred revenue was $-0-
and $-0-, respectfully.</t>
  </si>
  <si>
    <t>Cost of Sales and Service</t>
  </si>
  <si>
    <t>Cost of Sales and Service The cost of sales and service consists of
the cost of labor, equipment depreciation and supplies and materials.</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7 and September 30, 2017, allowance
for doubtful accounts was $-0-.</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as follows:
Office equipment 5 years
Lab equipment 3 to 7 years</t>
  </si>
  <si>
    <t>Net Loss Per Share of Common Stock</t>
  </si>
  <si>
    <t xml:space="preserve">Net Loss per Share of Common Stock The Company computes basic net loss per share
by dividing net loss per share available to common stockholders by the weighted average number of common shares outstanding for
the period, adjusted to give effect to the 17-for-1 reverse stock split, which was effective in the market in March 2015,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months
ended December 31, 2017 and 2016 excludes potentially dilutive securities when their inclusion would be anti-dilutive, or if their
exercise prices were greater than the average market price of the common stock during the period. The following securities are excluded from
the calculation of weighted average dilutive common shares because their inclusion would have been anti-dilutive:
December 31, 2017 December 31, 2016
Shares issued upon conversion of convertible notes and accrued interest - - </t>
  </si>
  <si>
    <t>Intangible Assets</t>
  </si>
  <si>
    <t>Intangible Assets The Company’s intangible assets consists
of the following: Intellectual property for the technology transfer
agreement and licensing payments for use of various patents for its worldwide exclusive licensed rights to OvaDx, a diagnostic
screening test for the early detection of ovarian cancer which the Company is reviewing to assess the commercialization plan. The
carrying value of December 31, 2017 and September 30, 2017 was $1,292,000 and $1,334,000, respectively. Intellectual property acquired from THI have
led to the development of proteomic technologies for measuring the activation status of key signaling pathways that are instrumental
in the development of companion diagnostics for molecular-targeted therapies. The Company uses these proteomic technologies to
help support the drug development programs of most major pharmaceutical and biotechnology drug development companies. The carrying
value of December 31, 2017 and September 30, 2017 was $3,678,000 and $3,745,000, respectively. Intangible assets with finite lives are amortized
over their estimated useful lives. Intangible assets with indefinite lives are not amortized, but are tested for impairment annually.
The Company’s intangible asset with a finite life included intellectual property acquired from THI Acquisition, capitalized
website development costs and patent costs, which are being amortized over their economic or legal life, whichever is shorter. The gross carrying amounts and accumulated
amortization related to acquired intangible assets as of December 31, 2017 are as follows (in thousands, except year amounts):
Description
Book Value as of September 30, 2017
Additions during the year
Total after Additions
Remaining life In years
Amortization Expense for the Quarter Ended December 31, 2017
Book Value as of December 31, 2017
License Rights to OvaDx 1,334 - 1,334 9 42 1,292
THI Acquisition on May 11, 2016 3,745 - 3,745 15 67 3,678
Website development cost 4 - 4 5 0 4
Patent costs 99 - 99 9 3 96
5,181 5,181 112 5,069 The Company incurred amortization expense
associated with its finite-lived intangible assets of $112,000 for the three months ended December 31, 2017.</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if any, and other free-standing derivatives at each reporting date to determine whether a change
in classification between assets and liabilities is required. The Company’s free-standing derivatives
consist of embedded conversion options with issued convertible notes. The Company evaluated these derivatives to assess their proper
classification in the condensed consolidated balance sheets as of December 31, 2017 using the applicable classification criteria
enumerated under ASC 815-Derivatives and Hedging. The Company determined that certain embedded conversion features do not contain
fixed settlement provisions. The convertible notes contain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t>
  </si>
  <si>
    <t>Recent Accounting Pronouncements</t>
  </si>
  <si>
    <t>Recent Accounting Pronouncements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elected
to early adopt ASU 2016-15 effective as of September 30, 2016. The adoption of ASU 2016-15 did not impact our results of operations
or cash flows. In November 2016, the FASB issued ASU No. 2016-18
Statement of Cash Flows - Restricted Cash, which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7-18
is effective for annual periods beginning after December 15, 2017, with early adoption permitted. The Company elected to early
adopt ASU 2016-18 including retrospective adoption for all prior periods. The impact of the adoption of ASU 2016-18 is the addition
of a reconciliation of the totals in the statement of cash flows to the related captions in the balance sheet and was not material
to the results. Stock Compensation In March 2016, the FASB issued ASU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7. The Company is currently
evaluating the impact that ASU 2016-09 will have on its consolidated financial statements and related disclosure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is currently evaluating the impact of adopting this standard on the consolidated
financial statements and disclosures, but does not expect it to have a significant impac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nd comprehensive loss, as if such amounts were paid in cash. Leases In February 2016, FASB issued ASU No. 2016-02,
Leases (Topic 842) Leases (Topic 840) Business Combination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Early adoption is permitted, including for interim or annual periods
for which the financial statements have not been issued or made available for issuance. The Company adopted this guidance as of
September 30, 2017.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evaluating the impact of adopting
this standard on the consolidated financial statements and disclosure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ummary of Significant Accounting Policies (Tables)</t>
  </si>
  <si>
    <t>Schedule of Property and Equipment Estimated Useful Lives</t>
  </si>
  <si>
    <t>For financial statement purposes, property
and equipment are recorded at cost and depreciated using the straight-line method over their estimated useful lives as follows:
Office equipment 5 years
Lab equipment 3 to 7 years</t>
  </si>
  <si>
    <t>Schedule of Weighted Average Dilutive Common Shares</t>
  </si>
  <si>
    <t xml:space="preserve">The following securities are excluded from
the calculation of weighted average dilutive common shares because their inclusion would have been anti-dilutive:
December 31, 2017 December 31, 2016
Shares issued upon conversion of convertible notes and accrued interest - - </t>
  </si>
  <si>
    <t>Schedule of Accumulated Amortization Related to Acquired Intangible Assets</t>
  </si>
  <si>
    <t xml:space="preserve">The gross carrying amounts and accumulated
amortization related to acquired intangible assets as of December 31, 2017 are as follows (in thousands, except year amounts):
Description
Book Value as of September 30, 2017
Additions during the year
Total after Additions
Remaining life In years
Amortization Expense for the Quarter Ended December 31, 2017
Book Value as of December 31, 2017
License Rights to OvaDx 1,334 - 1,334 9 42 1,292
THI Acquisition on May 11, 2016 3,745 - 3,745 15 67 3,678
Website development cost 4 - 4 5 0 4
Patent costs 99 - 99 9 3 96
5,181 5,181 112 5,069 </t>
  </si>
  <si>
    <t>Fair Value of Financial Instruments (Tables)</t>
  </si>
  <si>
    <t>Schedule of Fair Value Conversion Option was Calculated Using Binomial Lattice Formula</t>
  </si>
  <si>
    <t xml:space="preserve">The fair value of the conversion option was
calculated using a binomial lattice formula with the following range of assumptions during the three months December 31, 2017:
At Inception December 31, 2017
Common Stock Estimated Fair Value $ 0.05 0.02 to 0.05
Conversion Price per share 0.05-0.10 0.06-0.15
Conversion Shares 3,125,000 0
Call Option Value 0.0104 to 0.0226 0.006 to 0.11
Dividend Yield 0.00 % 0.00 %
Volatility 120.00 % 65.60 %
Risk-free Interest rate 0.68 % 0.94 to 1.50 %
Contractual Term 0.75 to 1.00 years 0.04 to 2.68 years </t>
  </si>
  <si>
    <t>Schedule of Changes in Fair Value of Level 3 Financial Liabilities Measured at Fair Value on Recurring Basis</t>
  </si>
  <si>
    <t xml:space="preserve">The following table sets forth a summary of
the changes in the fair value of the Company’s Level 3 financial liabilities that are measured at fair value on a recurring
basis for the three months ended December 31, 2017:
Balance - Beginning of period $ 1,926,800
Aggregate fair value of derivative instruments issued 20,000
Transfers out upon payoff of notes payable -
Change in fair value of derivative liabilities (89,620 )
Balance - End of period $ 1,857,180 </t>
  </si>
  <si>
    <t>Related Party Transactions (Tables)</t>
  </si>
  <si>
    <t>Schedule of Professional Fees</t>
  </si>
  <si>
    <t xml:space="preserve">The following professional fees for the three
months ended December 31, 2017 were incurred by Philippe Goix, the Company’s former CEO:
For the Three
Months ended
December 31, 2017
Auto Allowance $ -
Consultant- Related Party 29,000
Insurance Expense -
Payroll Expenses -
Travel Expenses 3,347
Cell Phone Expense $ -
Total $ 32,347 </t>
  </si>
  <si>
    <t>Nature of Operations and Basis of Presentation (Details Narrative) - USD ($)</t>
  </si>
  <si>
    <t>Dec. 29, 2014</t>
  </si>
  <si>
    <t>Sep. 30, 2018</t>
  </si>
  <si>
    <t>Outstanding equity interest</t>
  </si>
  <si>
    <t>100.00%</t>
  </si>
  <si>
    <t>Reverse stock split, description</t>
  </si>
  <si>
    <t>17-for-1 reverse stock split</t>
  </si>
  <si>
    <t>Recapitalization shares of common stock</t>
  </si>
  <si>
    <t>Payment for set up and validation of equipment</t>
  </si>
  <si>
    <t>American Liberty Petroleum Corp [Member]</t>
  </si>
  <si>
    <t>93.00%</t>
  </si>
  <si>
    <t>Business acquisition shares of common stock</t>
  </si>
  <si>
    <t>Such share exchange was calculated based on a one-for-one conversion ratio after a 1 for 17 reverse stock split of ALP which was subsequently effected in March 2015.</t>
  </si>
  <si>
    <t>Assets</t>
  </si>
  <si>
    <t>Liabilities</t>
  </si>
  <si>
    <t>Going Concern and Management's Liquidity Plans (Details Narrative) - USD ($)</t>
  </si>
  <si>
    <t>Net losses</t>
  </si>
  <si>
    <t>Summary of Significant Accounting Policies (Details Narrative) - USD ($)</t>
  </si>
  <si>
    <t>Defined Benefit Plan Disclosure [Line Items]</t>
  </si>
  <si>
    <t>Deferred revenue</t>
  </si>
  <si>
    <t>Allowance for doubtful accounts</t>
  </si>
  <si>
    <t>Intangible assets carrying value</t>
  </si>
  <si>
    <t>Amortization of intangible assets</t>
  </si>
  <si>
    <t>Finite-Lived Intangible Assets [Member]</t>
  </si>
  <si>
    <t>THI [Member]</t>
  </si>
  <si>
    <t>Summary of Significant Accounting Policies - Schedule of Property and Equipment Estimated Useful Lives (Details)</t>
  </si>
  <si>
    <t>Office Equipment [Member]</t>
  </si>
  <si>
    <t>Property and equipment of estimated useful lives</t>
  </si>
  <si>
    <t>5 years</t>
  </si>
  <si>
    <t>Lab Equipment [Member] | Minimum [Member]</t>
  </si>
  <si>
    <t>3 years</t>
  </si>
  <si>
    <t>Lab Equipment [Member] | Maximum [Member]</t>
  </si>
  <si>
    <t>7 years</t>
  </si>
  <si>
    <t>Summary of Significant Accounting Policies - Schedule of Weighted Average Dilutive Common Shares (Details) - shares</t>
  </si>
  <si>
    <t>Shares issued upon conversion of convertible notes and accrued interest</t>
  </si>
  <si>
    <t>Summary of Significant Accounting Policies - Schedule of Accumulated Amortization Related to Acquired Intangible Assets (Details) $ in Thousands</t>
  </si>
  <si>
    <t>Dec. 31, 2017USD ($)</t>
  </si>
  <si>
    <t>Book Value, Gross</t>
  </si>
  <si>
    <t>Additions during the year</t>
  </si>
  <si>
    <t>Total after Additions</t>
  </si>
  <si>
    <t>Amortization Expense</t>
  </si>
  <si>
    <t>Book Value, Net</t>
  </si>
  <si>
    <t>License Rights to OvaDx [Member]</t>
  </si>
  <si>
    <t>Remaining life in years</t>
  </si>
  <si>
    <t>9 years</t>
  </si>
  <si>
    <t>THI Acquisition on May 11, 2016 [Member]</t>
  </si>
  <si>
    <t>15 years</t>
  </si>
  <si>
    <t>Website Development Cost [Member]</t>
  </si>
  <si>
    <t>Patent Costs [Member]</t>
  </si>
  <si>
    <t>Fair Value of Financial Instruments (Details Narrative)</t>
  </si>
  <si>
    <t>Oct. 16, 2008</t>
  </si>
  <si>
    <t>Estimated conversion price, description</t>
  </si>
  <si>
    <t>The Company utilized an estimated conversion price of $0.02 to $0.05 in estimating the fair value of the conversion option.</t>
  </si>
  <si>
    <t>Dividend Yield [Member]</t>
  </si>
  <si>
    <t>Fair value measurement expected interest rate</t>
  </si>
  <si>
    <t>0.00%</t>
  </si>
  <si>
    <t>Fair Value of Financial Instruments - Schedule of Fair Value Conversion Option was Calculated Using Binomial Lattice Formula (Details) - $ / shares</t>
  </si>
  <si>
    <t>Common Stock Estimated Fair Value</t>
  </si>
  <si>
    <t>Conversion Shares</t>
  </si>
  <si>
    <t>Volatility Rate [Member]</t>
  </si>
  <si>
    <t>120.00%</t>
  </si>
  <si>
    <t>65.60%</t>
  </si>
  <si>
    <t>Risk Free Interest Rate [Member]</t>
  </si>
  <si>
    <t>0.68%</t>
  </si>
  <si>
    <t>Minimum [Member]</t>
  </si>
  <si>
    <t>Conversion Price per Share</t>
  </si>
  <si>
    <t>Call Option Value</t>
  </si>
  <si>
    <t>Minimum [Member] | Risk Free Interest Rate [Member]</t>
  </si>
  <si>
    <t>0.94%</t>
  </si>
  <si>
    <t>Minimum [Member] | Contractual Term [Member]</t>
  </si>
  <si>
    <t>Fair value measurement contractual term</t>
  </si>
  <si>
    <t>9 months</t>
  </si>
  <si>
    <t>15 days</t>
  </si>
  <si>
    <t>Maximum [Member]</t>
  </si>
  <si>
    <t>Maximum [Member] | Risk Free Interest Rate [Member]</t>
  </si>
  <si>
    <t>1.50%</t>
  </si>
  <si>
    <t>Maximum [Member] | Contractual Term [Member]</t>
  </si>
  <si>
    <t>1 year</t>
  </si>
  <si>
    <t>2 years 8 months 5 days</t>
  </si>
  <si>
    <t>Fair Value of Financial Instruments - Schedule of Changes in Fair Value of Level 3 Financial Liabilities Measured at Fair Value On Recurring Basis (Details)</t>
  </si>
  <si>
    <t>Balance - Beginning of period</t>
  </si>
  <si>
    <t>Aggregate fair value of derivative instruments issued</t>
  </si>
  <si>
    <t>Transfers out upon payoff of notes payable</t>
  </si>
  <si>
    <t>Change in fair value of derivative liabilities</t>
  </si>
  <si>
    <t>Balance - End of period</t>
  </si>
  <si>
    <t>Convertible Notes Payable (Details Narrative) - June 2017 Investor [Member] - Securities Purchase Agreement [Member]</t>
  </si>
  <si>
    <t>Oct. 06, 2017USD ($)$ / sharesshares</t>
  </si>
  <si>
    <t>Principal amount</t>
  </si>
  <si>
    <t>Purchase price</t>
  </si>
  <si>
    <t>Notes bear interest rate</t>
  </si>
  <si>
    <t>8.00%</t>
  </si>
  <si>
    <t>Warrant description</t>
  </si>
  <si>
    <t>Number of shares of common stock equal to 200% of their subscription amount divided by the June 2017 Initial Conversion Price and a purchase right to purchase such number of shares of common stock equal to 800% of their subscription amount divided by the June 2017 Initial Conversion Price</t>
  </si>
  <si>
    <t>Warrant term</t>
  </si>
  <si>
    <t>Warrant exercisable description</t>
  </si>
  <si>
    <t>The purchase right is exercisable beginning on the eighteen (18) month anniversary of the date of issuance until the five-year anniversary of the date of issuance at an initial exercise price of $0.06.</t>
  </si>
  <si>
    <t>Warrant exercise price | $ / shares</t>
  </si>
  <si>
    <t>Commitment Shares [Member]</t>
  </si>
  <si>
    <t>Number of common stock shares issued | shares</t>
  </si>
  <si>
    <t>Stockholders' Equity (Details Narrative) - Restricted Shares [Member]</t>
  </si>
  <si>
    <t>Dec. 31, 2017USD ($)shares</t>
  </si>
  <si>
    <t>Restricted common stock issued, shares | shares</t>
  </si>
  <si>
    <t>Restricted common stock issued, values | $</t>
  </si>
  <si>
    <t>Amarantus Biosciences Holdings, Inc. [Member]</t>
  </si>
  <si>
    <t>Commitments and Contingencies (Details Narrative) - USD ($)</t>
  </si>
  <si>
    <t>Sep. 19, 2017</t>
  </si>
  <si>
    <t>Aug. 30, 2017</t>
  </si>
  <si>
    <t>Jul. 30, 2017</t>
  </si>
  <si>
    <t>Jul. 10, 2017</t>
  </si>
  <si>
    <t>Jun. 27, 2017</t>
  </si>
  <si>
    <t>Jun. 19, 2017</t>
  </si>
  <si>
    <t>Jun. 08, 2017</t>
  </si>
  <si>
    <t>May 25, 2017</t>
  </si>
  <si>
    <t>Settlement Agreement [Member] | John G. Hartwell and Corrine Ramos [Member]</t>
  </si>
  <si>
    <t>Deferred Compensation Arrangement with Individual, Excluding Share-based Payments and Postretirement Benefits [Line Items]</t>
  </si>
  <si>
    <t>Payment for litigation settlement</t>
  </si>
  <si>
    <t>Amount agreed to pay defendants</t>
  </si>
  <si>
    <t>Memory Dx, LLC [Member]</t>
  </si>
  <si>
    <t>Cash consideration payment agreed</t>
  </si>
  <si>
    <t>Additional cash amount agreed to pay</t>
  </si>
  <si>
    <t>Memory Dx, LLC [Member] | Restricted Shares [Member]</t>
  </si>
  <si>
    <t>Number of common stock shares issued</t>
  </si>
  <si>
    <t>Number of common stock agreed to issue</t>
  </si>
  <si>
    <t>Memory Dx, LLC [Member] | Second Amended and Restated Settlement Agreement [Member]</t>
  </si>
  <si>
    <t>Settlement description</t>
  </si>
  <si>
    <t xml:space="preserve">(i) $35,000 which has been previously paid, (ii) $3,500 which was paid upon execution of the agreement (iii) $2,000 which will be payable on the last calendar day of each month for October and November 2017, (iv) $5,000 which will be payable on the last calendar day for December 2017 and each of January and February 2018 and (v) $10,000 which will be payable on the last calendar day of each month until the full consideration is paid.  </t>
  </si>
  <si>
    <t>Aggregate gross proceeds from equity securities</t>
  </si>
  <si>
    <t>Memory Dx, LLC [Member] | Second Amended and Restated Settlement Agreement [Member] | Previously Paid [Member]</t>
  </si>
  <si>
    <t>Memory Dx, LLC [Member] | Second Amended and Restated Settlement Agreement [Member] | Upon Execution of Agreement [Member]</t>
  </si>
  <si>
    <t>Memory Dx, LLC [Member] | Second Amended and Restated Settlement Agreement [Member] | Each Month for October and November 2017 [Member]</t>
  </si>
  <si>
    <t>Memory Dx, LLC [Member] | Second Amended and Restated Settlement Agreement [Member] | Each of January and February 2018 [Member]</t>
  </si>
  <si>
    <t>Memory Dx, LLC [Member] | Second Amended and Restated Settlement Agreement [Member] | Until Full Consideration [Member]</t>
  </si>
  <si>
    <t>Ellenoff Grossman &amp; Schole LLP [Member]</t>
  </si>
  <si>
    <t>The settlement agreement provides (a) a release of all claims by both parties, and (b) payment of $40,000 to EGS in 10 equal installments.</t>
  </si>
  <si>
    <t>Sichenzia Ross Ference Kesner LLP [Member]</t>
  </si>
  <si>
    <t>Compensatory damages</t>
  </si>
  <si>
    <t>Related Party Transactions (Details Narrative) - USD ($)</t>
  </si>
  <si>
    <t>Dec. 15, 2017</t>
  </si>
  <si>
    <t>Oct. 06, 2017</t>
  </si>
  <si>
    <t>Accrued payroll and benefits due to officers</t>
  </si>
  <si>
    <t>Consulting fees</t>
  </si>
  <si>
    <t>Scott VanderMeer [Member]</t>
  </si>
  <si>
    <t>Separation and Release Agreement [Member] | Philippe Goix [Member]</t>
  </si>
  <si>
    <t>Lump sum cash payment</t>
  </si>
  <si>
    <t>Securities Purchase Agreement [Member] | Infusion 51a LP [Member]</t>
  </si>
  <si>
    <t>Aggregate principal amount</t>
  </si>
  <si>
    <t>Convertible promissory note aggregate purchase price</t>
  </si>
  <si>
    <t>Debt interest rate</t>
  </si>
  <si>
    <t>Maturity date description</t>
  </si>
  <si>
    <t>Mature thirty-six months from the date of issuance</t>
  </si>
  <si>
    <t>Conversion price per share</t>
  </si>
  <si>
    <t>Investment additional information, description</t>
  </si>
  <si>
    <t>In connection with the agreement, the Investor received an aggregate of 40,000 shares of common stock as commitment shares, a warrant to purchase such number of shares of common stock equal to 200% of their subscription amount divided by the conversion price and a purchase right to purchase such number of shares of common stock equal to 800% of their subscription amount divided by the June conversion price. The warrants are exercisable for a period of five years from the date of issuance at an initial exercise price of $0.06. The purchase right is exercisable beginning on the eighteen (18) month anniversary of the date of issuance until the five-year anniversary of the date of issuance at an initial exercise price of $0.06.</t>
  </si>
  <si>
    <t>Related Party Transactions - Schedule of Professional Fees (Details) - Philippe Goix [Member]</t>
  </si>
  <si>
    <t>Auto Allowance</t>
  </si>
  <si>
    <t>Consultant- Related Party</t>
  </si>
  <si>
    <t>Insurance Expense</t>
  </si>
  <si>
    <t>Payroll Expenses</t>
  </si>
  <si>
    <t>Travel Expenses</t>
  </si>
  <si>
    <t>Cell Phone Expense</t>
  </si>
  <si>
    <t>Subsequent Events (Details Narrative) - USD ($)</t>
  </si>
  <si>
    <t>May 25, 2018</t>
  </si>
  <si>
    <t>Mar. 30, 2018</t>
  </si>
  <si>
    <t>Payment for asset purchase</t>
  </si>
  <si>
    <t>Conversion of stock, shares</t>
  </si>
  <si>
    <t>Subsequent Event [Member]</t>
  </si>
  <si>
    <t>Reverse stock split, shares</t>
  </si>
  <si>
    <t>Percentage for reverse split</t>
  </si>
  <si>
    <t>Common stock subscription amount</t>
  </si>
  <si>
    <t>Ownership percentage</t>
  </si>
  <si>
    <t>51.00%</t>
  </si>
  <si>
    <t>Cash commission percentage</t>
  </si>
  <si>
    <t>Non-cash commission to placement agent, description</t>
  </si>
  <si>
    <t>Issue to the Placement Agent warrants to purchase a number of shares of common stock equal to 4% of the gross proceeds divided by the respective offering price, with a term of seven years from the date of issuance.</t>
  </si>
  <si>
    <t>Subsequent Event [Member] | Series A Preferred Stock [Member] | Maximum [Member]</t>
  </si>
  <si>
    <t>Common stock sale on pro rata basis, value</t>
  </si>
  <si>
    <t>Percentage of discount to average closing price of common stock</t>
  </si>
  <si>
    <t>10.00%</t>
  </si>
  <si>
    <t>Subsequent Event [Member] | Amarantus Diagnostics Inc [Member]</t>
  </si>
  <si>
    <t>Debt instrument conversion value</t>
  </si>
  <si>
    <t>Debt instrument conversion shares</t>
  </si>
  <si>
    <t>Subsequent Event [Member] | Amarantus Diagnostics Inc [Member] | Series A Preferred Stock [Member]</t>
  </si>
  <si>
    <t>Number of common stock shares sold</t>
  </si>
  <si>
    <t>Proceeds from issuance of preferred stock</t>
  </si>
  <si>
    <t>Subsequent Event [Member] | Amarantus BioScience Holdings, Inc. [Member]</t>
  </si>
  <si>
    <t>Number of common shares issued for amount owed</t>
  </si>
  <si>
    <t>Asset Purchase Agreement [Member] | Subsequent Event [Member] | Amarantus BioScience Holdings, Inc. [Member]</t>
  </si>
  <si>
    <t>Contingent liabilities exchanged value</t>
  </si>
  <si>
    <t>Consulting Agreement [Member] | Subsequent Event [Member] | Investor [Member]</t>
  </si>
  <si>
    <t>Annual amount payable</t>
  </si>
  <si>
    <t>Investors Exchange Agreement [Member] | 2017 Notes [Member]</t>
  </si>
  <si>
    <t>Investors exchange agreement, description</t>
  </si>
  <si>
    <t>In connection with the 2017 Investors Exchange Agreement, the 2017 Investors have agreed to a lock-up agreement with respect to any shares of common stock it may receive beginning on May 25, 2018 and ending on the nine (9) month anniversary of the date the Company's laboratory is open for business (the "Lockup Period"). For the first one hundred and eighty (180) days after termination of the Lockup Period, the 2017 Investors shall be subject to a daily liquidation limit for any sales of common stock equal to two and a half percent (2.5%) of the average trading volume of the Company's common stock for the prior five (5) trading days, but excluding the date of sale (the "Leakout Limitation"). For any sale proposed by the 2017 Investors in excess of the Leakout Limitation, the Company will have (a) a right of first refusal for a period of 15 business days after receipt of written notice of such sale from the 2017 Investor, to purchase such shares of common stock subject to the Leakout Limitation at a price equal to the average closing price per share of the Company's common stock for the prior five (5) trading days prior to such notice, and (b) if not purchased by the Company, the Company will have approval rights of the counter party proposed by a 2017 Investor for the sale of any such securities, such approval in the Company's sole and absolute discretion.</t>
  </si>
  <si>
    <t>Investors Exchange Agreement [Member] | Subsequent Event [Member] | 2017 Notes [Member] | June 2017 and October 2017 [Member]</t>
  </si>
  <si>
    <t>Warrants to purchase shares of common stock</t>
  </si>
  <si>
    <t>Investors Exchange Agreement [Member] | Subsequent Event [Member] | 2017 Notes [Member] | November 2017 and January 2017 [Member]</t>
  </si>
  <si>
    <t>Investors Exchange Agreement [Member] | Subsequent Event [Member] | New 2017 Investor Note [Member] | November 2017 and January 2017 [Member]</t>
  </si>
  <si>
    <t>12.00%</t>
  </si>
  <si>
    <t>Investors Exchange Agreement [Member] | Subsequent Event [Member] | Series A Preferred Stock [Member] | 2017 Notes [Member] | November 2017 and January 2017 [Member]</t>
  </si>
  <si>
    <t>Conversion of stock, amount</t>
  </si>
  <si>
    <t>Investors Exchange Agreement [Member] | Subsequent Event [Member] | Series B Convertible Preferred Stock [Member] | 2017 Notes [Member] | November 2017 and January 2017 [Member]</t>
  </si>
  <si>
    <t>Coastal Exchange Agreement [Member] | Subsequent Event [Member] | Coastal Investment Partners, LLC [Member]</t>
  </si>
  <si>
    <t>Coastal Exchange Agreement [Member] | Subsequent Event [Member] | Coastal Investment Partners, LLC [Member] | New Coastal Note [Member]</t>
  </si>
  <si>
    <t>New convertible promissory notes due eighteen (18) months from the Effective Date</t>
  </si>
  <si>
    <t>Debt instrument conversion price</t>
  </si>
  <si>
    <t>Exchange Agreement [Member] | Subsequent Event [Member] | Coastal Investment Partners, LLC [Member] | Series A Preferred Stock [Member]</t>
  </si>
  <si>
    <t>Black Mountain Exchange Agreement [Member] | Subsequent Event [Member] | Black Mountain Equity Partners, LLC [Member]</t>
  </si>
  <si>
    <t>New promissory note due twelve (12) months from the Effective Date</t>
  </si>
  <si>
    <t>Debt periodic payment</t>
  </si>
  <si>
    <t>Prepayment of debt</t>
  </si>
  <si>
    <t>Employment Agreement [Member] | Subsequent Event [Member] | Dr. Michael Ruxin [Member]</t>
  </si>
  <si>
    <t>Employment agreement, description</t>
  </si>
  <si>
    <t>The Company entered into an employment agreement (the "Ruxin Agreement") with Dr. Michael Ruxin under which he will serve as Chief Executive Officer of the Company. The term of the Ruxin Agreement was effective as of May 25, 2018, continues until May 25, 2023 and automatically renews for successive one year periods at the end of each term until either party delivers written notice of their intent not to renew at least 60 days prior to the expiration of the then effective term. Under the terms of the Ruxin Agreement, Dr. Ruxin will receive an annual salary of $250,000. He is eligible to receive a cash bonus of up to 100% of his base salary. The bonus shall be earned upon the Company's achievement of performance targets for a fiscal year to be mutually agreed upon by Dr. Ruxin and the board or a committee thereof. Additionally, following the adoption by the Company of an equity compensation plan and subject to approval of the board or a committee thereof, Dr. Ruxin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t>
  </si>
  <si>
    <t>Annual base salary</t>
  </si>
  <si>
    <t>Fair value of restricted stock vested</t>
  </si>
  <si>
    <t>Employment Agreement [Member] | Subsequent Event [Member] | Mr. Busch [Member]</t>
  </si>
  <si>
    <t>The Company entered into an employment agreement (the "Busch Agreement") with Mr. Busch under which he will serve as Executive Chairman of the Company. The term of the Busch Agreement was effective as of May 25, 2018, continues until May 25, 2023 and automatically renews for successive one year periods at the end of each term until either party delivers written notice of their intent not to renew at least 60 days prior to the expiration of the then effective term. Under the terms of the Busch Agreement, Mr. Busch will receive an annual salary of $30,000, which amount shall be automatically increased to $120,000 on the first anniversary of the date of the Busch Agreement. He is eligible to receive a discretionary cash bonus at the option of the board based on their evaluation of his performance of duties and responsibility. Additionally, following the adoption by the Company of an equity compensation plan and subject to approval of the board or a committee thereof, Mr. Busch shall receive (i) a one-time restricted stock unit award having a fair value of approximately $100,000 and which shall vest over a five year period following the date of grant and (ii) an option to purchase ten percent (10%) of the outstanding shares of the Company (calculated on the date of grant), which shall vest over a five-year period following the date of grant and expire on the tenth anniversary of the date of grant.</t>
  </si>
  <si>
    <t>Employment Agreement [Member] | Subsequent Event [Member] | Mr. Busch [Member] | First Anniversary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1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36957722</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3</v>
      </c>
      <c r="B1" s="2" t="s">
        <v>1</v>
      </c>
    </row>
    <row r="2" spans="1:2">
      <c r="B2" s="2" t="s">
        <v>2</v>
      </c>
    </row>
    <row r="3" spans="1:2">
      <c r="A3" s="3" t="s">
        <v>167</v>
      </c>
    </row>
    <row r="4" spans="1:2">
      <c r="A4" s="4" t="s">
        <v>53</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69</v>
      </c>
    </row>
    <row r="4" spans="1:2">
      <c r="A4" s="4" t="s">
        <v>52</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9</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174</v>
      </c>
      <c r="B16"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0967</v>
      </c>
      <c r="C3" s="7" t="n">
        <v>1348</v>
      </c>
    </row>
    <row r="4" spans="1:3">
      <c r="A4" s="4" t="s">
        <v>32</v>
      </c>
      <c r="B4" s="4" t="s">
        <v>33</v>
      </c>
      <c r="C4" s="4" t="s">
        <v>33</v>
      </c>
    </row>
    <row r="5" spans="1:3">
      <c r="A5" s="4" t="s">
        <v>34</v>
      </c>
      <c r="B5" s="4" t="s">
        <v>33</v>
      </c>
      <c r="C5" s="4" t="s">
        <v>33</v>
      </c>
    </row>
    <row r="6" spans="1:3">
      <c r="A6" s="4" t="s">
        <v>35</v>
      </c>
      <c r="B6" s="5" t="n">
        <v>50967</v>
      </c>
      <c r="C6" s="5" t="n">
        <v>1348</v>
      </c>
    </row>
    <row r="7" spans="1:3">
      <c r="A7" s="3" t="s">
        <v>36</v>
      </c>
    </row>
    <row r="8" spans="1:3">
      <c r="A8" s="4" t="s">
        <v>37</v>
      </c>
      <c r="B8" s="5" t="n">
        <v>4969520</v>
      </c>
      <c r="C8" s="5" t="n">
        <v>5078060</v>
      </c>
    </row>
    <row r="9" spans="1:3">
      <c r="A9" s="4" t="s">
        <v>38</v>
      </c>
      <c r="B9" s="5" t="n">
        <v>3984</v>
      </c>
      <c r="C9" s="5" t="n">
        <v>4250</v>
      </c>
    </row>
    <row r="10" spans="1:3">
      <c r="A10" s="4" t="s">
        <v>39</v>
      </c>
      <c r="B10" s="5" t="n">
        <v>26560</v>
      </c>
      <c r="C10" s="5" t="n">
        <v>46560</v>
      </c>
    </row>
    <row r="11" spans="1:3">
      <c r="A11" s="4" t="s">
        <v>40</v>
      </c>
      <c r="B11" s="5" t="n">
        <v>95894</v>
      </c>
      <c r="C11" s="5" t="n">
        <v>98987</v>
      </c>
    </row>
    <row r="12" spans="1:3">
      <c r="A12" s="4" t="s">
        <v>41</v>
      </c>
      <c r="B12" s="5" t="n">
        <v>5095958</v>
      </c>
      <c r="C12" s="5" t="n">
        <v>5227857</v>
      </c>
    </row>
    <row r="13" spans="1:3">
      <c r="A13" s="4" t="s">
        <v>42</v>
      </c>
      <c r="B13" s="5" t="n">
        <v>5146926</v>
      </c>
      <c r="C13" s="5" t="n">
        <v>5229205</v>
      </c>
    </row>
    <row r="14" spans="1:3">
      <c r="A14" s="3" t="s">
        <v>43</v>
      </c>
    </row>
    <row r="15" spans="1:3">
      <c r="A15" s="4" t="s">
        <v>44</v>
      </c>
      <c r="B15" s="5" t="n">
        <v>1207544</v>
      </c>
      <c r="C15" s="5" t="n">
        <v>1106607</v>
      </c>
    </row>
    <row r="16" spans="1:3">
      <c r="A16" s="4" t="s">
        <v>45</v>
      </c>
      <c r="B16" s="5" t="n">
        <v>619086</v>
      </c>
      <c r="C16" s="5" t="n">
        <v>542340</v>
      </c>
    </row>
    <row r="17" spans="1:3">
      <c r="A17" s="4" t="s">
        <v>46</v>
      </c>
      <c r="B17" s="5" t="n">
        <v>294937</v>
      </c>
      <c r="C17" s="5" t="n">
        <v>277175</v>
      </c>
    </row>
    <row r="18" spans="1:3">
      <c r="A18" s="4" t="s">
        <v>47</v>
      </c>
      <c r="B18" s="4" t="s">
        <v>33</v>
      </c>
      <c r="C18" s="4" t="s">
        <v>33</v>
      </c>
    </row>
    <row r="19" spans="1:3">
      <c r="A19" s="4" t="s">
        <v>48</v>
      </c>
      <c r="B19" s="5" t="n">
        <v>400000</v>
      </c>
      <c r="C19" s="5" t="n">
        <v>400000</v>
      </c>
    </row>
    <row r="20" spans="1:3">
      <c r="A20" s="4" t="s">
        <v>49</v>
      </c>
      <c r="B20" s="5" t="n">
        <v>1857180</v>
      </c>
      <c r="C20" s="5" t="n">
        <v>1926800</v>
      </c>
    </row>
    <row r="21" spans="1:3">
      <c r="A21" s="4" t="s">
        <v>50</v>
      </c>
      <c r="B21" s="5" t="n">
        <v>4378747</v>
      </c>
      <c r="C21" s="5" t="n">
        <v>4252921</v>
      </c>
    </row>
    <row r="22" spans="1:3">
      <c r="A22" s="4" t="s">
        <v>51</v>
      </c>
      <c r="B22" s="5" t="n">
        <v>4378747</v>
      </c>
      <c r="C22" s="5" t="n">
        <v>4252921</v>
      </c>
    </row>
    <row r="23" spans="1:3">
      <c r="A23" s="4" t="s">
        <v>52</v>
      </c>
      <c r="B23" s="4" t="s">
        <v>33</v>
      </c>
      <c r="C23" s="4" t="s">
        <v>33</v>
      </c>
    </row>
    <row r="24" spans="1:3">
      <c r="A24" s="3" t="s">
        <v>53</v>
      </c>
    </row>
    <row r="25" spans="1:3">
      <c r="A25" s="4" t="s">
        <v>54</v>
      </c>
      <c r="B25" s="4" t="s">
        <v>33</v>
      </c>
      <c r="C25" s="4" t="s">
        <v>33</v>
      </c>
    </row>
    <row r="26" spans="1:3">
      <c r="A26" s="4" t="s">
        <v>55</v>
      </c>
      <c r="B26" s="5" t="n">
        <v>3069</v>
      </c>
      <c r="C26" s="5" t="n">
        <v>3040</v>
      </c>
    </row>
    <row r="27" spans="1:3">
      <c r="A27" s="4" t="s">
        <v>56</v>
      </c>
      <c r="B27" s="5" t="n">
        <v>32191436</v>
      </c>
      <c r="C27" s="5" t="n">
        <v>32132294</v>
      </c>
    </row>
    <row r="28" spans="1:3">
      <c r="A28" s="4" t="s">
        <v>57</v>
      </c>
      <c r="B28" s="5" t="n">
        <v>-31426327</v>
      </c>
      <c r="C28" s="5" t="n">
        <v>-31159051</v>
      </c>
    </row>
    <row r="29" spans="1:3">
      <c r="A29" s="4" t="s">
        <v>58</v>
      </c>
      <c r="B29" s="5" t="n">
        <v>768179</v>
      </c>
      <c r="C29" s="5" t="n">
        <v>976283</v>
      </c>
    </row>
    <row r="30" spans="1:3">
      <c r="A30" s="4" t="s">
        <v>59</v>
      </c>
      <c r="B30" s="5" t="n">
        <v>5146926</v>
      </c>
      <c r="C30" s="5" t="n">
        <v>5229205</v>
      </c>
    </row>
    <row r="31" spans="1:3">
      <c r="A31" s="4" t="s">
        <v>60</v>
      </c>
    </row>
    <row r="32" spans="1:3">
      <c r="A32" s="3" t="s">
        <v>53</v>
      </c>
    </row>
    <row r="33" spans="1:3">
      <c r="A33" s="4" t="s">
        <v>54</v>
      </c>
      <c r="B33" s="4" t="s">
        <v>33</v>
      </c>
      <c r="C33"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29"/>
    <col customWidth="1" max="4" min="4" width="14"/>
  </cols>
  <sheetData>
    <row r="1" spans="1:4">
      <c r="A1" s="1" t="s">
        <v>218</v>
      </c>
      <c r="B1" s="2" t="s">
        <v>219</v>
      </c>
      <c r="C1" s="2" t="s">
        <v>2</v>
      </c>
      <c r="D1" s="2" t="s">
        <v>220</v>
      </c>
    </row>
    <row r="2" spans="1:4">
      <c r="A2" s="4" t="s">
        <v>221</v>
      </c>
      <c r="B2" s="4" t="s">
        <v>222</v>
      </c>
    </row>
    <row r="3" spans="1:4">
      <c r="A3" s="4" t="s">
        <v>223</v>
      </c>
      <c r="C3" s="4" t="s">
        <v>224</v>
      </c>
    </row>
    <row r="4" spans="1:4">
      <c r="A4" s="4" t="s">
        <v>225</v>
      </c>
      <c r="C4" s="5" t="n">
        <v>3510000</v>
      </c>
    </row>
    <row r="5" spans="1:4">
      <c r="A5" s="4" t="s">
        <v>226</v>
      </c>
      <c r="D5" s="7" t="n">
        <v>152376</v>
      </c>
    </row>
    <row r="6" spans="1:4">
      <c r="A6" s="4" t="s">
        <v>227</v>
      </c>
    </row>
    <row r="7" spans="1:4">
      <c r="A7" s="4" t="s">
        <v>221</v>
      </c>
      <c r="B7" s="4" t="s">
        <v>228</v>
      </c>
    </row>
    <row r="8" spans="1:4">
      <c r="A8" s="4" t="s">
        <v>229</v>
      </c>
      <c r="B8" s="5" t="n">
        <v>74354139</v>
      </c>
    </row>
    <row r="9" spans="1:4">
      <c r="A9" s="4" t="s">
        <v>223</v>
      </c>
      <c r="B9" s="4" t="s">
        <v>230</v>
      </c>
    </row>
    <row r="10" spans="1:4">
      <c r="A10" s="4" t="s">
        <v>231</v>
      </c>
      <c r="B10" s="7" t="n">
        <v>0</v>
      </c>
    </row>
    <row r="11" spans="1:4">
      <c r="A11" s="4" t="s">
        <v>232</v>
      </c>
      <c r="B11" s="7" t="n">
        <v>7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3</v>
      </c>
      <c r="B1" s="2" t="s">
        <v>1</v>
      </c>
    </row>
    <row r="2" spans="1:4">
      <c r="B2" s="2" t="s">
        <v>2</v>
      </c>
      <c r="C2" s="2" t="s">
        <v>69</v>
      </c>
      <c r="D2" s="2" t="s">
        <v>29</v>
      </c>
    </row>
    <row r="3" spans="1:4">
      <c r="A3" s="3" t="s">
        <v>154</v>
      </c>
    </row>
    <row r="4" spans="1:4">
      <c r="A4" s="4" t="s">
        <v>57</v>
      </c>
      <c r="B4" s="7" t="n">
        <v>-31426327</v>
      </c>
      <c r="D4" s="7" t="n">
        <v>-31159051</v>
      </c>
    </row>
    <row r="5" spans="1:4">
      <c r="A5" s="4" t="s">
        <v>234</v>
      </c>
      <c r="B5" s="5" t="n">
        <v>-267276</v>
      </c>
      <c r="C5" s="7" t="n">
        <v>-6092969</v>
      </c>
    </row>
    <row r="6" spans="1:4">
      <c r="A6" s="4" t="s">
        <v>134</v>
      </c>
      <c r="B6" s="7" t="n">
        <v>29619</v>
      </c>
      <c r="C6" s="7" t="n">
        <v>50119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29"/>
    <col customWidth="1" max="3" min="3" width="14"/>
    <col customWidth="1" max="4" min="4" width="14"/>
  </cols>
  <sheetData>
    <row r="1" spans="1:4">
      <c r="A1" s="1" t="s">
        <v>235</v>
      </c>
      <c r="B1" s="2" t="s">
        <v>1</v>
      </c>
    </row>
    <row r="2" spans="1:4">
      <c r="B2" s="2" t="s">
        <v>2</v>
      </c>
      <c r="C2" s="2" t="s">
        <v>69</v>
      </c>
      <c r="D2" s="2" t="s">
        <v>29</v>
      </c>
    </row>
    <row r="3" spans="1:4">
      <c r="A3" s="3" t="s">
        <v>236</v>
      </c>
    </row>
    <row r="4" spans="1:4">
      <c r="A4" s="4" t="s">
        <v>237</v>
      </c>
      <c r="B4" s="7" t="n">
        <v>0</v>
      </c>
      <c r="D4" s="7" t="n">
        <v>0</v>
      </c>
    </row>
    <row r="5" spans="1:4">
      <c r="A5" s="4" t="s">
        <v>238</v>
      </c>
      <c r="B5" s="7" t="n">
        <v>0</v>
      </c>
      <c r="D5" s="5" t="n">
        <v>0</v>
      </c>
    </row>
    <row r="6" spans="1:4">
      <c r="A6" s="4" t="s">
        <v>223</v>
      </c>
      <c r="B6" s="4" t="s">
        <v>224</v>
      </c>
    </row>
    <row r="7" spans="1:4">
      <c r="A7" s="4" t="s">
        <v>239</v>
      </c>
      <c r="B7" s="7" t="n">
        <v>1292000</v>
      </c>
      <c r="D7" s="5" t="n">
        <v>1334000</v>
      </c>
    </row>
    <row r="8" spans="1:4">
      <c r="A8" s="4" t="s">
        <v>240</v>
      </c>
      <c r="B8" s="4" t="s">
        <v>33</v>
      </c>
      <c r="C8" s="4" t="s">
        <v>33</v>
      </c>
    </row>
    <row r="9" spans="1:4">
      <c r="A9" s="4" t="s">
        <v>241</v>
      </c>
    </row>
    <row r="10" spans="1:4">
      <c r="A10" s="3" t="s">
        <v>236</v>
      </c>
    </row>
    <row r="11" spans="1:4">
      <c r="A11" s="4" t="s">
        <v>240</v>
      </c>
      <c r="B11" s="5" t="n">
        <v>112000</v>
      </c>
    </row>
    <row r="12" spans="1:4">
      <c r="A12" s="4" t="s">
        <v>242</v>
      </c>
    </row>
    <row r="13" spans="1:4">
      <c r="A13" s="3" t="s">
        <v>236</v>
      </c>
    </row>
    <row r="14" spans="1:4">
      <c r="A14" s="4" t="s">
        <v>239</v>
      </c>
      <c r="B14" s="7" t="n">
        <v>3678000</v>
      </c>
      <c r="D14" s="7" t="n">
        <v>374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43</v>
      </c>
      <c r="B1" s="2" t="s">
        <v>1</v>
      </c>
    </row>
    <row r="2" spans="1:2">
      <c r="B2" s="2" t="s">
        <v>2</v>
      </c>
    </row>
    <row r="3" spans="1:2">
      <c r="A3" s="4" t="s">
        <v>244</v>
      </c>
    </row>
    <row r="4" spans="1:2">
      <c r="A4" s="3" t="s">
        <v>236</v>
      </c>
    </row>
    <row r="5" spans="1:2">
      <c r="A5" s="4" t="s">
        <v>245</v>
      </c>
      <c r="B5" s="4" t="s">
        <v>246</v>
      </c>
    </row>
    <row r="6" spans="1:2">
      <c r="A6" s="4" t="s">
        <v>247</v>
      </c>
    </row>
    <row r="7" spans="1:2">
      <c r="A7" s="3" t="s">
        <v>236</v>
      </c>
    </row>
    <row r="8" spans="1:2">
      <c r="A8" s="4" t="s">
        <v>245</v>
      </c>
      <c r="B8" s="4" t="s">
        <v>248</v>
      </c>
    </row>
    <row r="9" spans="1:2">
      <c r="A9" s="4" t="s">
        <v>249</v>
      </c>
    </row>
    <row r="10" spans="1:2">
      <c r="A10" s="3" t="s">
        <v>236</v>
      </c>
    </row>
    <row r="11" spans="1:2">
      <c r="A11" s="4" t="s">
        <v>245</v>
      </c>
      <c r="B11"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9</v>
      </c>
    </row>
    <row r="3" spans="1:3">
      <c r="A3" s="3" t="s">
        <v>159</v>
      </c>
    </row>
    <row r="4" spans="1:3">
      <c r="A4" s="4" t="s">
        <v>252</v>
      </c>
      <c r="B4" s="4" t="s">
        <v>33</v>
      </c>
      <c r="C4" s="4" t="s">
        <v>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236</v>
      </c>
    </row>
    <row r="4" spans="1:2">
      <c r="A4" s="4" t="s">
        <v>255</v>
      </c>
      <c r="B4" s="7" t="n">
        <v>5181</v>
      </c>
    </row>
    <row r="5" spans="1:2">
      <c r="A5" s="4" t="s">
        <v>256</v>
      </c>
      <c r="B5" s="4" t="s">
        <v>33</v>
      </c>
    </row>
    <row r="6" spans="1:2">
      <c r="A6" s="4" t="s">
        <v>257</v>
      </c>
      <c r="B6" s="5" t="n">
        <v>5181</v>
      </c>
    </row>
    <row r="7" spans="1:2">
      <c r="A7" s="4" t="s">
        <v>258</v>
      </c>
      <c r="B7" s="5" t="n">
        <v>112</v>
      </c>
    </row>
    <row r="8" spans="1:2">
      <c r="A8" s="4" t="s">
        <v>259</v>
      </c>
      <c r="B8" s="5" t="n">
        <v>5069</v>
      </c>
    </row>
    <row r="9" spans="1:2">
      <c r="A9" s="4" t="s">
        <v>260</v>
      </c>
    </row>
    <row r="10" spans="1:2">
      <c r="A10" s="3" t="s">
        <v>236</v>
      </c>
    </row>
    <row r="11" spans="1:2">
      <c r="A11" s="4" t="s">
        <v>255</v>
      </c>
      <c r="B11" s="5" t="n">
        <v>1334</v>
      </c>
    </row>
    <row r="12" spans="1:2">
      <c r="A12" s="4" t="s">
        <v>256</v>
      </c>
      <c r="B12" s="4" t="s">
        <v>33</v>
      </c>
    </row>
    <row r="13" spans="1:2">
      <c r="A13" s="4" t="s">
        <v>257</v>
      </c>
      <c r="B13" s="7" t="n">
        <v>1334</v>
      </c>
    </row>
    <row r="14" spans="1:2">
      <c r="A14" s="4" t="s">
        <v>261</v>
      </c>
      <c r="B14" s="4" t="s">
        <v>262</v>
      </c>
    </row>
    <row r="15" spans="1:2">
      <c r="A15" s="4" t="s">
        <v>258</v>
      </c>
      <c r="B15" s="7" t="n">
        <v>42</v>
      </c>
    </row>
    <row r="16" spans="1:2">
      <c r="A16" s="4" t="s">
        <v>259</v>
      </c>
      <c r="B16" s="5" t="n">
        <v>1292</v>
      </c>
    </row>
    <row r="17" spans="1:2">
      <c r="A17" s="4" t="s">
        <v>263</v>
      </c>
    </row>
    <row r="18" spans="1:2">
      <c r="A18" s="3" t="s">
        <v>236</v>
      </c>
    </row>
    <row r="19" spans="1:2">
      <c r="A19" s="4" t="s">
        <v>255</v>
      </c>
      <c r="B19" s="5" t="n">
        <v>3745</v>
      </c>
    </row>
    <row r="20" spans="1:2">
      <c r="A20" s="4" t="s">
        <v>256</v>
      </c>
      <c r="B20" s="4" t="s">
        <v>33</v>
      </c>
    </row>
    <row r="21" spans="1:2">
      <c r="A21" s="4" t="s">
        <v>257</v>
      </c>
      <c r="B21" s="7" t="n">
        <v>3745</v>
      </c>
    </row>
    <row r="22" spans="1:2">
      <c r="A22" s="4" t="s">
        <v>261</v>
      </c>
      <c r="B22" s="4" t="s">
        <v>264</v>
      </c>
    </row>
    <row r="23" spans="1:2">
      <c r="A23" s="4" t="s">
        <v>258</v>
      </c>
      <c r="B23" s="7" t="n">
        <v>67</v>
      </c>
    </row>
    <row r="24" spans="1:2">
      <c r="A24" s="4" t="s">
        <v>259</v>
      </c>
      <c r="B24" s="5" t="n">
        <v>3678</v>
      </c>
    </row>
    <row r="25" spans="1:2">
      <c r="A25" s="4" t="s">
        <v>265</v>
      </c>
    </row>
    <row r="26" spans="1:2">
      <c r="A26" s="3" t="s">
        <v>236</v>
      </c>
    </row>
    <row r="27" spans="1:2">
      <c r="A27" s="4" t="s">
        <v>255</v>
      </c>
      <c r="B27" s="5" t="n">
        <v>4</v>
      </c>
    </row>
    <row r="28" spans="1:2">
      <c r="A28" s="4" t="s">
        <v>256</v>
      </c>
      <c r="B28" s="4" t="s">
        <v>33</v>
      </c>
    </row>
    <row r="29" spans="1:2">
      <c r="A29" s="4" t="s">
        <v>257</v>
      </c>
      <c r="B29" s="7" t="n">
        <v>4</v>
      </c>
    </row>
    <row r="30" spans="1:2">
      <c r="A30" s="4" t="s">
        <v>261</v>
      </c>
      <c r="B30" s="4" t="s">
        <v>246</v>
      </c>
    </row>
    <row r="31" spans="1:2">
      <c r="A31" s="4" t="s">
        <v>258</v>
      </c>
      <c r="B31" s="7" t="n">
        <v>0</v>
      </c>
    </row>
    <row r="32" spans="1:2">
      <c r="A32" s="4" t="s">
        <v>259</v>
      </c>
      <c r="B32" s="5" t="n">
        <v>4</v>
      </c>
    </row>
    <row r="33" spans="1:2">
      <c r="A33" s="4" t="s">
        <v>266</v>
      </c>
    </row>
    <row r="34" spans="1:2">
      <c r="A34" s="3" t="s">
        <v>236</v>
      </c>
    </row>
    <row r="35" spans="1:2">
      <c r="A35" s="4" t="s">
        <v>255</v>
      </c>
      <c r="B35" s="5" t="n">
        <v>99</v>
      </c>
    </row>
    <row r="36" spans="1:2">
      <c r="A36" s="4" t="s">
        <v>256</v>
      </c>
      <c r="B36" s="4" t="s">
        <v>33</v>
      </c>
    </row>
    <row r="37" spans="1:2">
      <c r="A37" s="4" t="s">
        <v>257</v>
      </c>
      <c r="B37" s="7" t="n">
        <v>99</v>
      </c>
    </row>
    <row r="38" spans="1:2">
      <c r="A38" s="4" t="s">
        <v>261</v>
      </c>
      <c r="B38" s="4" t="s">
        <v>262</v>
      </c>
    </row>
    <row r="39" spans="1:2">
      <c r="A39" s="4" t="s">
        <v>258</v>
      </c>
      <c r="B39" s="7" t="n">
        <v>3</v>
      </c>
    </row>
    <row r="40" spans="1:2">
      <c r="A40" s="4" t="s">
        <v>259</v>
      </c>
      <c r="B40" s="7" t="n">
        <v>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80"/>
  </cols>
  <sheetData>
    <row r="1" spans="1:3">
      <c r="A1" s="1" t="s">
        <v>267</v>
      </c>
      <c r="B1" s="2" t="s">
        <v>268</v>
      </c>
      <c r="C1" s="2" t="s">
        <v>2</v>
      </c>
    </row>
    <row r="2" spans="1:3">
      <c r="A2" s="4" t="s">
        <v>269</v>
      </c>
      <c r="C2" s="4" t="s">
        <v>270</v>
      </c>
    </row>
    <row r="3" spans="1:3">
      <c r="A3" s="4" t="s">
        <v>271</v>
      </c>
    </row>
    <row r="4" spans="1:3">
      <c r="A4" s="4" t="s">
        <v>272</v>
      </c>
      <c r="B4" s="4" t="s">
        <v>273</v>
      </c>
      <c r="C4" s="4" t="s">
        <v>2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274</v>
      </c>
      <c r="B1" s="2" t="s">
        <v>268</v>
      </c>
      <c r="C1" s="2" t="s">
        <v>2</v>
      </c>
    </row>
    <row r="2" spans="1:3">
      <c r="A2" s="4" t="s">
        <v>275</v>
      </c>
      <c r="B2" s="10" t="n">
        <v>0.05</v>
      </c>
    </row>
    <row r="3" spans="1:3">
      <c r="A3" s="4" t="s">
        <v>276</v>
      </c>
      <c r="B3" s="5" t="n">
        <v>3125000</v>
      </c>
      <c r="C3" s="5" t="n">
        <v>0</v>
      </c>
    </row>
    <row r="4" spans="1:3">
      <c r="A4" s="4" t="s">
        <v>271</v>
      </c>
    </row>
    <row r="5" spans="1:3">
      <c r="A5" s="4" t="s">
        <v>272</v>
      </c>
      <c r="B5" s="4" t="s">
        <v>273</v>
      </c>
      <c r="C5" s="4" t="s">
        <v>273</v>
      </c>
    </row>
    <row r="6" spans="1:3">
      <c r="A6" s="4" t="s">
        <v>277</v>
      </c>
    </row>
    <row r="7" spans="1:3">
      <c r="A7" s="4" t="s">
        <v>272</v>
      </c>
      <c r="B7" s="4" t="s">
        <v>278</v>
      </c>
      <c r="C7" s="4" t="s">
        <v>279</v>
      </c>
    </row>
    <row r="8" spans="1:3">
      <c r="A8" s="4" t="s">
        <v>280</v>
      </c>
    </row>
    <row r="9" spans="1:3">
      <c r="A9" s="4" t="s">
        <v>272</v>
      </c>
      <c r="B9" s="4" t="s">
        <v>281</v>
      </c>
    </row>
    <row r="10" spans="1:3">
      <c r="A10" s="4" t="s">
        <v>282</v>
      </c>
    </row>
    <row r="11" spans="1:3">
      <c r="A11" s="4" t="s">
        <v>275</v>
      </c>
      <c r="C11" s="10" t="n">
        <v>0.02</v>
      </c>
    </row>
    <row r="12" spans="1:3">
      <c r="A12" s="4" t="s">
        <v>283</v>
      </c>
      <c r="B12" s="10" t="n">
        <v>0.05</v>
      </c>
      <c r="C12" s="11" t="n">
        <v>0.06</v>
      </c>
    </row>
    <row r="13" spans="1:3">
      <c r="A13" s="4" t="s">
        <v>284</v>
      </c>
      <c r="B13" s="12" t="n">
        <v>0.0104</v>
      </c>
      <c r="C13" s="8" t="n">
        <v>0.006</v>
      </c>
    </row>
    <row r="14" spans="1:3">
      <c r="A14" s="4" t="s">
        <v>285</v>
      </c>
    </row>
    <row r="15" spans="1:3">
      <c r="A15" s="4" t="s">
        <v>272</v>
      </c>
      <c r="C15" s="4" t="s">
        <v>286</v>
      </c>
    </row>
    <row r="16" spans="1:3">
      <c r="A16" s="4" t="s">
        <v>287</v>
      </c>
    </row>
    <row r="17" spans="1:3">
      <c r="A17" s="4" t="s">
        <v>288</v>
      </c>
      <c r="B17" s="4" t="s">
        <v>289</v>
      </c>
      <c r="C17" s="4" t="s">
        <v>290</v>
      </c>
    </row>
    <row r="18" spans="1:3">
      <c r="A18" s="4" t="s">
        <v>291</v>
      </c>
    </row>
    <row r="19" spans="1:3">
      <c r="A19" s="4" t="s">
        <v>275</v>
      </c>
      <c r="C19" s="10" t="n">
        <v>0.05</v>
      </c>
    </row>
    <row r="20" spans="1:3">
      <c r="A20" s="4" t="s">
        <v>283</v>
      </c>
      <c r="B20" s="10" t="n">
        <v>0.1</v>
      </c>
      <c r="C20" s="11" t="n">
        <v>0.15</v>
      </c>
    </row>
    <row r="21" spans="1:3">
      <c r="A21" s="4" t="s">
        <v>284</v>
      </c>
      <c r="B21" s="12" t="n">
        <v>0.0226</v>
      </c>
      <c r="C21" s="10" t="n">
        <v>0.11</v>
      </c>
    </row>
    <row r="22" spans="1:3">
      <c r="A22" s="4" t="s">
        <v>292</v>
      </c>
    </row>
    <row r="23" spans="1:3">
      <c r="A23" s="4" t="s">
        <v>272</v>
      </c>
      <c r="C23" s="4" t="s">
        <v>293</v>
      </c>
    </row>
    <row r="24" spans="1:3">
      <c r="A24" s="4" t="s">
        <v>294</v>
      </c>
    </row>
    <row r="25" spans="1:3">
      <c r="A25" s="4" t="s">
        <v>288</v>
      </c>
      <c r="B25" s="4" t="s">
        <v>295</v>
      </c>
      <c r="C25" s="4" t="s">
        <v>2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54</v>
      </c>
    </row>
    <row r="3" spans="1:2">
      <c r="A3" s="3" t="s">
        <v>162</v>
      </c>
    </row>
    <row r="4" spans="1:2">
      <c r="A4" s="4" t="s">
        <v>298</v>
      </c>
      <c r="B4" s="7" t="n">
        <v>1926800</v>
      </c>
    </row>
    <row r="5" spans="1:2">
      <c r="A5" s="4" t="s">
        <v>299</v>
      </c>
      <c r="B5" s="5" t="n">
        <v>20000</v>
      </c>
    </row>
    <row r="6" spans="1:2">
      <c r="A6" s="4" t="s">
        <v>300</v>
      </c>
      <c r="B6" s="4" t="s">
        <v>33</v>
      </c>
    </row>
    <row r="7" spans="1:2">
      <c r="A7" s="4" t="s">
        <v>301</v>
      </c>
      <c r="B7" s="5" t="n">
        <v>-89620</v>
      </c>
    </row>
    <row r="8" spans="1:2">
      <c r="A8" s="4" t="s">
        <v>302</v>
      </c>
      <c r="B8" s="7" t="n">
        <v>1857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304</v>
      </c>
    </row>
    <row r="2" spans="1:2">
      <c r="A2" s="4" t="s">
        <v>305</v>
      </c>
      <c r="B2" s="7" t="n">
        <v>20000</v>
      </c>
    </row>
    <row r="3" spans="1:2">
      <c r="A3" s="4" t="s">
        <v>306</v>
      </c>
      <c r="B3" s="7" t="n">
        <v>20000</v>
      </c>
    </row>
    <row r="4" spans="1:2">
      <c r="A4" s="4" t="s">
        <v>307</v>
      </c>
      <c r="B4" s="4" t="s">
        <v>308</v>
      </c>
    </row>
    <row r="5" spans="1:2">
      <c r="A5" s="4" t="s">
        <v>309</v>
      </c>
      <c r="B5" s="4" t="s">
        <v>310</v>
      </c>
    </row>
    <row r="6" spans="1:2">
      <c r="A6" s="4" t="s">
        <v>311</v>
      </c>
      <c r="B6" s="4" t="s">
        <v>246</v>
      </c>
    </row>
    <row r="7" spans="1:2">
      <c r="A7" s="4" t="s">
        <v>312</v>
      </c>
      <c r="B7" s="4" t="s">
        <v>313</v>
      </c>
    </row>
    <row r="8" spans="1:2">
      <c r="A8" s="4" t="s">
        <v>314</v>
      </c>
      <c r="B8" s="10" t="n">
        <v>0.06</v>
      </c>
    </row>
    <row r="9" spans="1:2">
      <c r="A9" s="4" t="s">
        <v>315</v>
      </c>
    </row>
    <row r="10" spans="1:2">
      <c r="A10" s="4" t="s">
        <v>316</v>
      </c>
      <c r="B10" s="5" t="n">
        <v>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9</v>
      </c>
    </row>
    <row r="2" spans="1:3">
      <c r="A2" s="4" t="s">
        <v>62</v>
      </c>
      <c r="B2" s="8" t="n">
        <v>0.001</v>
      </c>
      <c r="C2" s="8" t="n">
        <v>0.001</v>
      </c>
    </row>
    <row r="3" spans="1:3">
      <c r="A3" s="4" t="s">
        <v>63</v>
      </c>
      <c r="B3" s="5" t="n">
        <v>50000000</v>
      </c>
      <c r="C3" s="5" t="n">
        <v>50000000</v>
      </c>
    </row>
    <row r="4" spans="1:3">
      <c r="A4" s="4" t="s">
        <v>64</v>
      </c>
      <c r="B4" s="9" t="n">
        <v>1e-05</v>
      </c>
      <c r="C4" s="9" t="n">
        <v>1e-05</v>
      </c>
    </row>
    <row r="5" spans="1:3">
      <c r="A5" s="4" t="s">
        <v>65</v>
      </c>
      <c r="B5" s="5" t="n">
        <v>450000000</v>
      </c>
      <c r="C5" s="5" t="n">
        <v>450000000</v>
      </c>
    </row>
    <row r="6" spans="1:3">
      <c r="A6" s="4" t="s">
        <v>66</v>
      </c>
      <c r="B6" s="5" t="n">
        <v>306865649</v>
      </c>
      <c r="C6" s="5" t="n">
        <v>303927098</v>
      </c>
    </row>
    <row r="7" spans="1:3">
      <c r="A7" s="4" t="s">
        <v>60</v>
      </c>
    </row>
    <row r="8" spans="1:3">
      <c r="A8" s="4" t="s">
        <v>62</v>
      </c>
      <c r="B8" s="8" t="n">
        <v>0.001</v>
      </c>
      <c r="C8" s="8" t="n">
        <v>0.001</v>
      </c>
    </row>
    <row r="9" spans="1:3">
      <c r="A9" s="4" t="s">
        <v>67</v>
      </c>
      <c r="B9" s="5" t="n">
        <v>300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7"/>
  </cols>
  <sheetData>
    <row r="1" spans="1:2">
      <c r="A1" s="1" t="s">
        <v>317</v>
      </c>
      <c r="B1" s="2" t="s">
        <v>1</v>
      </c>
    </row>
    <row r="2" spans="1:2">
      <c r="B2" s="2" t="s">
        <v>318</v>
      </c>
    </row>
    <row r="3" spans="1:2">
      <c r="A3" s="4" t="s">
        <v>319</v>
      </c>
      <c r="B3" s="5" t="n">
        <v>40000</v>
      </c>
    </row>
    <row r="4" spans="1:2">
      <c r="A4" s="4" t="s">
        <v>320</v>
      </c>
      <c r="B4" s="7" t="n">
        <v>1200</v>
      </c>
    </row>
    <row r="5" spans="1:2">
      <c r="A5" s="4" t="s">
        <v>321</v>
      </c>
    </row>
    <row r="6" spans="1:2">
      <c r="A6" s="4" t="s">
        <v>319</v>
      </c>
      <c r="B6" s="5" t="n">
        <v>2898551</v>
      </c>
    </row>
    <row r="7" spans="1:2">
      <c r="A7" s="4" t="s">
        <v>320</v>
      </c>
      <c r="B7" s="7" t="n">
        <v>579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3"/>
    <col customWidth="1" max="10" min="10" width="14"/>
  </cols>
  <sheetData>
    <row r="1" spans="1:10">
      <c r="A1" s="1" t="s">
        <v>322</v>
      </c>
      <c r="B1" s="2" t="s">
        <v>323</v>
      </c>
      <c r="C1" s="2" t="s">
        <v>324</v>
      </c>
      <c r="D1" s="2" t="s">
        <v>325</v>
      </c>
      <c r="E1" s="2" t="s">
        <v>326</v>
      </c>
      <c r="F1" s="2" t="s">
        <v>327</v>
      </c>
      <c r="G1" s="2" t="s">
        <v>328</v>
      </c>
      <c r="H1" s="2" t="s">
        <v>329</v>
      </c>
      <c r="I1" s="2" t="s">
        <v>330</v>
      </c>
      <c r="J1" s="2" t="s">
        <v>2</v>
      </c>
    </row>
    <row r="2" spans="1:10">
      <c r="A2" s="4" t="s">
        <v>331</v>
      </c>
    </row>
    <row r="3" spans="1:10">
      <c r="A3" s="3" t="s">
        <v>332</v>
      </c>
    </row>
    <row r="4" spans="1:10">
      <c r="A4" s="4" t="s">
        <v>333</v>
      </c>
      <c r="E4" s="7" t="n">
        <v>29820</v>
      </c>
    </row>
    <row r="5" spans="1:10">
      <c r="A5" s="4" t="s">
        <v>334</v>
      </c>
      <c r="H5" s="7" t="n">
        <v>154000</v>
      </c>
    </row>
    <row r="6" spans="1:10">
      <c r="A6" s="4" t="s">
        <v>335</v>
      </c>
    </row>
    <row r="7" spans="1:10">
      <c r="A7" s="3" t="s">
        <v>332</v>
      </c>
    </row>
    <row r="8" spans="1:10">
      <c r="A8" s="4" t="s">
        <v>333</v>
      </c>
      <c r="I8" s="7" t="n">
        <v>30000</v>
      </c>
    </row>
    <row r="9" spans="1:10">
      <c r="A9" s="4" t="s">
        <v>336</v>
      </c>
      <c r="D9" s="7" t="n">
        <v>175000</v>
      </c>
    </row>
    <row r="10" spans="1:10">
      <c r="A10" s="4" t="s">
        <v>337</v>
      </c>
      <c r="C10" s="7" t="n">
        <v>20000</v>
      </c>
    </row>
    <row r="11" spans="1:10">
      <c r="A11" s="4" t="s">
        <v>338</v>
      </c>
    </row>
    <row r="12" spans="1:10">
      <c r="A12" s="3" t="s">
        <v>332</v>
      </c>
    </row>
    <row r="13" spans="1:10">
      <c r="A13" s="4" t="s">
        <v>339</v>
      </c>
      <c r="J13" s="5" t="n">
        <v>5000000</v>
      </c>
    </row>
    <row r="14" spans="1:10">
      <c r="A14" s="4" t="s">
        <v>340</v>
      </c>
      <c r="J14" s="5" t="n">
        <v>5000000</v>
      </c>
    </row>
    <row r="15" spans="1:10">
      <c r="A15" s="4" t="s">
        <v>341</v>
      </c>
    </row>
    <row r="16" spans="1:10">
      <c r="A16" s="3" t="s">
        <v>332</v>
      </c>
    </row>
    <row r="17" spans="1:10">
      <c r="A17" s="4" t="s">
        <v>336</v>
      </c>
      <c r="B17" s="7" t="n">
        <v>250000</v>
      </c>
    </row>
    <row r="18" spans="1:10">
      <c r="A18" s="4" t="s">
        <v>342</v>
      </c>
      <c r="B18" s="4" t="s">
        <v>343</v>
      </c>
    </row>
    <row r="19" spans="1:10">
      <c r="A19" s="4" t="s">
        <v>344</v>
      </c>
      <c r="B19" s="7" t="n">
        <v>7500000</v>
      </c>
    </row>
    <row r="20" spans="1:10">
      <c r="A20" s="4" t="s">
        <v>345</v>
      </c>
    </row>
    <row r="21" spans="1:10">
      <c r="A21" s="3" t="s">
        <v>332</v>
      </c>
    </row>
    <row r="22" spans="1:10">
      <c r="A22" s="4" t="s">
        <v>336</v>
      </c>
      <c r="B22" s="5" t="n">
        <v>35000</v>
      </c>
    </row>
    <row r="23" spans="1:10">
      <c r="A23" s="4" t="s">
        <v>346</v>
      </c>
    </row>
    <row r="24" spans="1:10">
      <c r="A24" s="3" t="s">
        <v>332</v>
      </c>
    </row>
    <row r="25" spans="1:10">
      <c r="A25" s="4" t="s">
        <v>336</v>
      </c>
      <c r="B25" s="5" t="n">
        <v>3500</v>
      </c>
    </row>
    <row r="26" spans="1:10">
      <c r="A26" s="4" t="s">
        <v>347</v>
      </c>
    </row>
    <row r="27" spans="1:10">
      <c r="A27" s="3" t="s">
        <v>332</v>
      </c>
    </row>
    <row r="28" spans="1:10">
      <c r="A28" s="4" t="s">
        <v>336</v>
      </c>
      <c r="B28" s="5" t="n">
        <v>2000</v>
      </c>
    </row>
    <row r="29" spans="1:10">
      <c r="A29" s="4" t="s">
        <v>348</v>
      </c>
    </row>
    <row r="30" spans="1:10">
      <c r="A30" s="3" t="s">
        <v>332</v>
      </c>
    </row>
    <row r="31" spans="1:10">
      <c r="A31" s="4" t="s">
        <v>336</v>
      </c>
      <c r="B31" s="5" t="n">
        <v>5000</v>
      </c>
    </row>
    <row r="32" spans="1:10">
      <c r="A32" s="4" t="s">
        <v>349</v>
      </c>
    </row>
    <row r="33" spans="1:10">
      <c r="A33" s="3" t="s">
        <v>332</v>
      </c>
    </row>
    <row r="34" spans="1:10">
      <c r="A34" s="4" t="s">
        <v>336</v>
      </c>
      <c r="B34" s="7" t="n">
        <v>10000</v>
      </c>
    </row>
    <row r="35" spans="1:10">
      <c r="A35" s="4" t="s">
        <v>350</v>
      </c>
    </row>
    <row r="36" spans="1:10">
      <c r="A36" s="3" t="s">
        <v>332</v>
      </c>
    </row>
    <row r="37" spans="1:10">
      <c r="A37" s="4" t="s">
        <v>336</v>
      </c>
      <c r="G37" s="7" t="n">
        <v>40000</v>
      </c>
    </row>
    <row r="38" spans="1:10">
      <c r="A38" s="4" t="s">
        <v>342</v>
      </c>
      <c r="G38" s="4" t="s">
        <v>351</v>
      </c>
    </row>
    <row r="39" spans="1:10">
      <c r="A39" s="4" t="s">
        <v>352</v>
      </c>
    </row>
    <row r="40" spans="1:10">
      <c r="A40" s="3" t="s">
        <v>332</v>
      </c>
    </row>
    <row r="41" spans="1:10">
      <c r="A41" s="4" t="s">
        <v>353</v>
      </c>
      <c r="F41" s="7" t="n">
        <v>1201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14"/>
    <col customWidth="1" max="5" min="5" width="14"/>
    <col customWidth="1" max="6" min="6" width="14"/>
  </cols>
  <sheetData>
    <row r="1" spans="1:6">
      <c r="A1" s="1" t="s">
        <v>354</v>
      </c>
      <c r="B1" s="2" t="s">
        <v>355</v>
      </c>
      <c r="C1" s="2" t="s">
        <v>356</v>
      </c>
      <c r="D1" s="2" t="s">
        <v>2</v>
      </c>
      <c r="E1" s="2" t="s">
        <v>69</v>
      </c>
      <c r="F1" s="2" t="s">
        <v>29</v>
      </c>
    </row>
    <row r="2" spans="1:6">
      <c r="A2" s="3" t="s">
        <v>236</v>
      </c>
    </row>
    <row r="3" spans="1:6">
      <c r="A3" s="4" t="s">
        <v>357</v>
      </c>
      <c r="D3" s="7" t="n">
        <v>294937</v>
      </c>
      <c r="F3" s="7" t="n">
        <v>277175</v>
      </c>
    </row>
    <row r="4" spans="1:6">
      <c r="A4" s="4" t="s">
        <v>358</v>
      </c>
      <c r="D4" s="5" t="n">
        <v>112804</v>
      </c>
      <c r="E4" s="7" t="n">
        <v>4806763</v>
      </c>
    </row>
    <row r="5" spans="1:6">
      <c r="A5" s="4" t="s">
        <v>359</v>
      </c>
    </row>
    <row r="6" spans="1:6">
      <c r="A6" s="3" t="s">
        <v>236</v>
      </c>
    </row>
    <row r="7" spans="1:6">
      <c r="A7" s="4" t="s">
        <v>358</v>
      </c>
      <c r="D7" s="7" t="n">
        <v>21000</v>
      </c>
    </row>
    <row r="8" spans="1:6">
      <c r="A8" s="4" t="s">
        <v>360</v>
      </c>
    </row>
    <row r="9" spans="1:6">
      <c r="A9" s="3" t="s">
        <v>236</v>
      </c>
    </row>
    <row r="10" spans="1:6">
      <c r="A10" s="4" t="s">
        <v>361</v>
      </c>
      <c r="B10" s="7" t="n">
        <v>27347</v>
      </c>
    </row>
    <row r="11" spans="1:6">
      <c r="A11" s="4" t="s">
        <v>362</v>
      </c>
    </row>
    <row r="12" spans="1:6">
      <c r="A12" s="3" t="s">
        <v>236</v>
      </c>
    </row>
    <row r="13" spans="1:6">
      <c r="A13" s="4" t="s">
        <v>363</v>
      </c>
      <c r="C13" s="7" t="n">
        <v>20000</v>
      </c>
    </row>
    <row r="14" spans="1:6">
      <c r="A14" s="4" t="s">
        <v>364</v>
      </c>
      <c r="C14" s="7" t="n">
        <v>20000</v>
      </c>
    </row>
    <row r="15" spans="1:6">
      <c r="A15" s="4" t="s">
        <v>365</v>
      </c>
      <c r="C15" s="4" t="s">
        <v>308</v>
      </c>
    </row>
    <row r="16" spans="1:6">
      <c r="A16" s="4" t="s">
        <v>366</v>
      </c>
      <c r="C16" s="4" t="s">
        <v>367</v>
      </c>
    </row>
    <row r="17" spans="1:6">
      <c r="A17" s="4" t="s">
        <v>368</v>
      </c>
      <c r="C17" s="10" t="n">
        <v>0.06</v>
      </c>
    </row>
    <row r="18" spans="1:6">
      <c r="A18" s="4" t="s">
        <v>339</v>
      </c>
      <c r="C18" s="5" t="n">
        <v>40000</v>
      </c>
    </row>
    <row r="19" spans="1:6">
      <c r="A19" s="4" t="s">
        <v>369</v>
      </c>
      <c r="C19" s="4" t="s">
        <v>3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254</v>
      </c>
    </row>
    <row r="3" spans="1:2">
      <c r="A3" s="4" t="s">
        <v>372</v>
      </c>
      <c r="B3" s="4" t="s">
        <v>33</v>
      </c>
    </row>
    <row r="4" spans="1:2">
      <c r="A4" s="4" t="s">
        <v>373</v>
      </c>
      <c r="B4" s="5" t="n">
        <v>29000</v>
      </c>
    </row>
    <row r="5" spans="1:2">
      <c r="A5" s="4" t="s">
        <v>374</v>
      </c>
      <c r="B5" s="4" t="s">
        <v>33</v>
      </c>
    </row>
    <row r="6" spans="1:2">
      <c r="A6" s="4" t="s">
        <v>375</v>
      </c>
      <c r="B6" s="4" t="s">
        <v>33</v>
      </c>
    </row>
    <row r="7" spans="1:2">
      <c r="A7" s="4" t="s">
        <v>376</v>
      </c>
      <c r="B7" s="5" t="n">
        <v>3347</v>
      </c>
    </row>
    <row r="8" spans="1:2">
      <c r="A8" s="4" t="s">
        <v>377</v>
      </c>
      <c r="B8" s="4" t="s">
        <v>33</v>
      </c>
    </row>
    <row r="9" spans="1:2">
      <c r="A9" s="4" t="s">
        <v>103</v>
      </c>
      <c r="B9" s="7" t="n">
        <v>32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378</v>
      </c>
      <c r="B1" s="2" t="s">
        <v>379</v>
      </c>
      <c r="C1" s="2" t="s">
        <v>379</v>
      </c>
      <c r="D1" s="2" t="s">
        <v>380</v>
      </c>
      <c r="E1" s="2" t="s">
        <v>268</v>
      </c>
      <c r="F1" s="2" t="s">
        <v>2</v>
      </c>
      <c r="G1" s="2" t="s">
        <v>69</v>
      </c>
    </row>
    <row r="2" spans="1:7">
      <c r="A2" s="4" t="s">
        <v>381</v>
      </c>
      <c r="F2" s="7" t="n">
        <v>-20000</v>
      </c>
      <c r="G2" s="7" t="n">
        <v>227521</v>
      </c>
    </row>
    <row r="3" spans="1:7">
      <c r="A3" s="4" t="s">
        <v>382</v>
      </c>
      <c r="E3" s="5" t="n">
        <v>3125000</v>
      </c>
      <c r="F3" s="5" t="n">
        <v>0</v>
      </c>
    </row>
    <row r="4" spans="1:7">
      <c r="A4" s="4" t="s">
        <v>383</v>
      </c>
    </row>
    <row r="5" spans="1:7">
      <c r="A5" s="4" t="s">
        <v>384</v>
      </c>
      <c r="C5" s="5" t="n">
        <v>15000000</v>
      </c>
    </row>
    <row r="6" spans="1:7">
      <c r="A6" s="4" t="s">
        <v>385</v>
      </c>
      <c r="C6" s="11" t="n">
        <v>0.5</v>
      </c>
    </row>
    <row r="7" spans="1:7">
      <c r="A7" s="4" t="s">
        <v>386</v>
      </c>
      <c r="B7" s="7" t="n">
        <v>150000</v>
      </c>
      <c r="C7" s="7" t="n">
        <v>150000</v>
      </c>
    </row>
    <row r="8" spans="1:7">
      <c r="A8" s="4" t="s">
        <v>387</v>
      </c>
      <c r="B8" s="4" t="s">
        <v>388</v>
      </c>
      <c r="C8" s="4" t="s">
        <v>388</v>
      </c>
    </row>
    <row r="9" spans="1:7">
      <c r="A9" s="4" t="s">
        <v>389</v>
      </c>
      <c r="C9" s="4" t="s">
        <v>308</v>
      </c>
    </row>
    <row r="10" spans="1:7">
      <c r="A10" s="4" t="s">
        <v>390</v>
      </c>
      <c r="C10" s="4" t="s">
        <v>391</v>
      </c>
    </row>
    <row r="11" spans="1:7">
      <c r="A11" s="4" t="s">
        <v>392</v>
      </c>
    </row>
    <row r="12" spans="1:7">
      <c r="A12" s="4" t="s">
        <v>393</v>
      </c>
      <c r="C12" s="7" t="n">
        <v>1000000</v>
      </c>
    </row>
    <row r="13" spans="1:7">
      <c r="A13" s="4" t="s">
        <v>394</v>
      </c>
      <c r="C13" s="4" t="s">
        <v>395</v>
      </c>
    </row>
    <row r="14" spans="1:7">
      <c r="A14" s="4" t="s">
        <v>396</v>
      </c>
    </row>
    <row r="15" spans="1:7">
      <c r="A15" s="4" t="s">
        <v>397</v>
      </c>
      <c r="C15" s="7" t="n">
        <v>516155</v>
      </c>
    </row>
    <row r="16" spans="1:7">
      <c r="A16" s="4" t="s">
        <v>398</v>
      </c>
      <c r="C16" s="5" t="n">
        <v>516155</v>
      </c>
    </row>
    <row r="17" spans="1:7">
      <c r="A17" s="4" t="s">
        <v>399</v>
      </c>
    </row>
    <row r="18" spans="1:7">
      <c r="A18" s="4" t="s">
        <v>400</v>
      </c>
      <c r="C18" s="5" t="n">
        <v>650000</v>
      </c>
    </row>
    <row r="19" spans="1:7">
      <c r="A19" s="4" t="s">
        <v>401</v>
      </c>
      <c r="C19" s="7" t="n">
        <v>650000</v>
      </c>
    </row>
    <row r="20" spans="1:7">
      <c r="A20" s="4" t="s">
        <v>402</v>
      </c>
    </row>
    <row r="21" spans="1:7">
      <c r="A21" s="4" t="s">
        <v>403</v>
      </c>
      <c r="D21" s="5" t="n">
        <v>30092743</v>
      </c>
    </row>
    <row r="22" spans="1:7">
      <c r="A22" s="4" t="s">
        <v>404</v>
      </c>
    </row>
    <row r="23" spans="1:7">
      <c r="A23" s="4" t="s">
        <v>405</v>
      </c>
      <c r="D23" s="7" t="n">
        <v>322500</v>
      </c>
    </row>
    <row r="24" spans="1:7">
      <c r="A24" s="4" t="s">
        <v>339</v>
      </c>
      <c r="D24" s="5" t="n">
        <v>1000000</v>
      </c>
    </row>
    <row r="25" spans="1:7">
      <c r="A25" s="4" t="s">
        <v>406</v>
      </c>
    </row>
    <row r="26" spans="1:7">
      <c r="A26" s="4" t="s">
        <v>407</v>
      </c>
      <c r="B26" s="7" t="n">
        <v>160000</v>
      </c>
      <c r="C26" s="7" t="n">
        <v>160000</v>
      </c>
    </row>
    <row r="27" spans="1:7">
      <c r="A27" s="4" t="s">
        <v>408</v>
      </c>
    </row>
    <row r="28" spans="1:7">
      <c r="A28" s="4" t="s">
        <v>409</v>
      </c>
      <c r="C28" s="4" t="s">
        <v>410</v>
      </c>
    </row>
    <row r="29" spans="1:7">
      <c r="A29" s="4" t="s">
        <v>411</v>
      </c>
    </row>
    <row r="30" spans="1:7">
      <c r="A30" s="4" t="s">
        <v>339</v>
      </c>
      <c r="C30" s="5" t="n">
        <v>72666667</v>
      </c>
    </row>
    <row r="31" spans="1:7">
      <c r="A31" s="4" t="s">
        <v>305</v>
      </c>
      <c r="B31" s="7" t="n">
        <v>545000</v>
      </c>
      <c r="C31" s="7" t="n">
        <v>545000</v>
      </c>
    </row>
    <row r="32" spans="1:7">
      <c r="A32" s="4" t="s">
        <v>412</v>
      </c>
      <c r="B32" s="5" t="n">
        <v>18166667</v>
      </c>
      <c r="C32" s="5" t="n">
        <v>18166667</v>
      </c>
    </row>
    <row r="33" spans="1:7">
      <c r="A33" s="4" t="s">
        <v>413</v>
      </c>
    </row>
    <row r="34" spans="1:7">
      <c r="A34" s="4" t="s">
        <v>305</v>
      </c>
      <c r="B34" s="7" t="n">
        <v>786500</v>
      </c>
      <c r="C34" s="7" t="n">
        <v>786500</v>
      </c>
    </row>
    <row r="35" spans="1:7">
      <c r="A35" s="4" t="s">
        <v>414</v>
      </c>
    </row>
    <row r="36" spans="1:7">
      <c r="A36" s="4" t="s">
        <v>305</v>
      </c>
      <c r="B36" s="7" t="n">
        <v>47259</v>
      </c>
      <c r="C36" s="7" t="n">
        <v>47259</v>
      </c>
    </row>
    <row r="37" spans="1:7">
      <c r="A37" s="4" t="s">
        <v>307</v>
      </c>
      <c r="B37" s="4" t="s">
        <v>415</v>
      </c>
      <c r="C37" s="4" t="s">
        <v>415</v>
      </c>
    </row>
    <row r="38" spans="1:7">
      <c r="A38" s="4" t="s">
        <v>416</v>
      </c>
    </row>
    <row r="39" spans="1:7">
      <c r="A39" s="4" t="s">
        <v>382</v>
      </c>
      <c r="C39" s="5" t="n">
        <v>323323</v>
      </c>
    </row>
    <row r="40" spans="1:7">
      <c r="A40" s="4" t="s">
        <v>417</v>
      </c>
      <c r="C40" s="7" t="n">
        <v>323323</v>
      </c>
    </row>
    <row r="41" spans="1:7">
      <c r="A41" s="4" t="s">
        <v>418</v>
      </c>
    </row>
    <row r="42" spans="1:7">
      <c r="A42" s="4" t="s">
        <v>382</v>
      </c>
      <c r="C42" s="5" t="n">
        <v>3324065</v>
      </c>
    </row>
    <row r="43" spans="1:7">
      <c r="A43" s="4" t="s">
        <v>417</v>
      </c>
      <c r="C43" s="7" t="n">
        <v>498610</v>
      </c>
    </row>
    <row r="44" spans="1:7">
      <c r="A44" s="4" t="s">
        <v>419</v>
      </c>
    </row>
    <row r="45" spans="1:7">
      <c r="A45" s="4" t="s">
        <v>305</v>
      </c>
      <c r="B45" s="7" t="n">
        <v>305664</v>
      </c>
      <c r="C45" s="5" t="n">
        <v>305664</v>
      </c>
    </row>
    <row r="46" spans="1:7">
      <c r="A46" s="4" t="s">
        <v>420</v>
      </c>
    </row>
    <row r="47" spans="1:7">
      <c r="A47" s="4" t="s">
        <v>305</v>
      </c>
      <c r="B47" s="7" t="n">
        <v>192832</v>
      </c>
      <c r="C47" s="7" t="n">
        <v>192832</v>
      </c>
    </row>
    <row r="48" spans="1:7">
      <c r="A48" s="4" t="s">
        <v>366</v>
      </c>
      <c r="C48" s="4" t="s">
        <v>421</v>
      </c>
    </row>
    <row r="49" spans="1:7">
      <c r="A49" s="4" t="s">
        <v>307</v>
      </c>
      <c r="B49" s="4" t="s">
        <v>308</v>
      </c>
      <c r="C49" s="4" t="s">
        <v>308</v>
      </c>
    </row>
    <row r="50" spans="1:7">
      <c r="A50" s="4" t="s">
        <v>368</v>
      </c>
      <c r="B50" s="8" t="n">
        <v>0.015</v>
      </c>
      <c r="C50" s="8" t="n">
        <v>0.015</v>
      </c>
    </row>
    <row r="51" spans="1:7">
      <c r="A51" s="4" t="s">
        <v>422</v>
      </c>
      <c r="C51" s="13" t="n">
        <v>0.0999</v>
      </c>
    </row>
    <row r="52" spans="1:7">
      <c r="A52" s="4" t="s">
        <v>423</v>
      </c>
    </row>
    <row r="53" spans="1:7">
      <c r="A53" s="4" t="s">
        <v>382</v>
      </c>
      <c r="C53" s="5" t="n">
        <v>192832</v>
      </c>
    </row>
    <row r="54" spans="1:7">
      <c r="A54" s="4" t="s">
        <v>417</v>
      </c>
      <c r="C54" s="7" t="n">
        <v>192832</v>
      </c>
    </row>
    <row r="55" spans="1:7">
      <c r="A55" s="4" t="s">
        <v>424</v>
      </c>
    </row>
    <row r="56" spans="1:7">
      <c r="A56" s="4" t="s">
        <v>305</v>
      </c>
      <c r="B56" s="7" t="n">
        <v>20000</v>
      </c>
      <c r="C56" s="7" t="n">
        <v>20000</v>
      </c>
    </row>
    <row r="57" spans="1:7">
      <c r="A57" s="4" t="s">
        <v>366</v>
      </c>
      <c r="C57" s="4" t="s">
        <v>425</v>
      </c>
    </row>
    <row r="58" spans="1:7">
      <c r="A58" s="4" t="s">
        <v>307</v>
      </c>
      <c r="B58" s="4" t="s">
        <v>415</v>
      </c>
      <c r="C58" s="4" t="s">
        <v>415</v>
      </c>
    </row>
    <row r="59" spans="1:7">
      <c r="A59" s="4" t="s">
        <v>426</v>
      </c>
      <c r="C59" s="7" t="n">
        <v>5000</v>
      </c>
    </row>
    <row r="60" spans="1:7">
      <c r="A60" s="4" t="s">
        <v>427</v>
      </c>
      <c r="B60" s="7" t="n">
        <v>5000</v>
      </c>
      <c r="C60" s="7" t="n">
        <v>5000</v>
      </c>
    </row>
    <row r="61" spans="1:7">
      <c r="A61" s="4" t="s">
        <v>428</v>
      </c>
    </row>
    <row r="62" spans="1:7">
      <c r="A62" s="4" t="s">
        <v>429</v>
      </c>
      <c r="B62" s="4" t="s">
        <v>430</v>
      </c>
    </row>
    <row r="63" spans="1:7">
      <c r="A63" s="4" t="s">
        <v>431</v>
      </c>
      <c r="B63" s="7" t="n">
        <v>250000</v>
      </c>
    </row>
    <row r="64" spans="1:7">
      <c r="A64" s="4" t="s">
        <v>432</v>
      </c>
      <c r="B64" s="7" t="n">
        <v>100000</v>
      </c>
    </row>
    <row r="65" spans="1:7">
      <c r="A65" s="4" t="s">
        <v>433</v>
      </c>
    </row>
    <row r="66" spans="1:7">
      <c r="A66" s="4" t="s">
        <v>429</v>
      </c>
      <c r="B66" s="4" t="s">
        <v>434</v>
      </c>
    </row>
    <row r="67" spans="1:7">
      <c r="A67" s="4" t="s">
        <v>431</v>
      </c>
      <c r="B67" s="7" t="n">
        <v>30000</v>
      </c>
    </row>
    <row r="68" spans="1:7">
      <c r="A68" s="4" t="s">
        <v>432</v>
      </c>
      <c r="B68" s="5" t="n">
        <v>100000</v>
      </c>
    </row>
    <row r="69" spans="1:7">
      <c r="A69" s="4" t="s">
        <v>435</v>
      </c>
    </row>
    <row r="70" spans="1:7">
      <c r="A70" s="4" t="s">
        <v>431</v>
      </c>
      <c r="B70" s="7" t="n">
        <v>1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33</v>
      </c>
      <c r="C4" s="7" t="n">
        <v>242021</v>
      </c>
    </row>
    <row r="5" spans="1:3">
      <c r="A5" s="4" t="s">
        <v>72</v>
      </c>
      <c r="B5" s="4" t="s">
        <v>33</v>
      </c>
      <c r="C5" s="5" t="n">
        <v>22963</v>
      </c>
    </row>
    <row r="6" spans="1:3">
      <c r="A6" s="4" t="s">
        <v>73</v>
      </c>
      <c r="B6" s="4" t="s">
        <v>33</v>
      </c>
      <c r="C6" s="5" t="n">
        <v>219058</v>
      </c>
    </row>
    <row r="7" spans="1:3">
      <c r="A7" s="3" t="s">
        <v>74</v>
      </c>
    </row>
    <row r="8" spans="1:3">
      <c r="A8" s="4" t="s">
        <v>75</v>
      </c>
      <c r="B8" s="5" t="n">
        <v>247832</v>
      </c>
      <c r="C8" s="5" t="n">
        <v>443290</v>
      </c>
    </row>
    <row r="9" spans="1:3">
      <c r="A9" s="4" t="s">
        <v>76</v>
      </c>
      <c r="B9" s="4" t="s">
        <v>33</v>
      </c>
      <c r="C9" s="4" t="s">
        <v>33</v>
      </c>
    </row>
    <row r="10" spans="1:3">
      <c r="A10" s="4" t="s">
        <v>77</v>
      </c>
      <c r="B10" s="4" t="s">
        <v>33</v>
      </c>
      <c r="C10" s="4" t="s">
        <v>33</v>
      </c>
    </row>
    <row r="11" spans="1:3">
      <c r="A11" s="4" t="s">
        <v>78</v>
      </c>
      <c r="B11" s="4" t="s">
        <v>33</v>
      </c>
      <c r="C11" s="4" t="s">
        <v>33</v>
      </c>
    </row>
    <row r="12" spans="1:3">
      <c r="A12" s="4" t="s">
        <v>79</v>
      </c>
      <c r="B12" s="5" t="n">
        <v>112804</v>
      </c>
      <c r="C12" s="5" t="n">
        <v>4806763</v>
      </c>
    </row>
    <row r="13" spans="1:3">
      <c r="A13" s="4" t="s">
        <v>80</v>
      </c>
      <c r="B13" s="4" t="s">
        <v>33</v>
      </c>
      <c r="C13" s="4" t="s">
        <v>33</v>
      </c>
    </row>
    <row r="14" spans="1:3">
      <c r="A14" s="4" t="s">
        <v>81</v>
      </c>
      <c r="B14" s="5" t="n">
        <v>360635</v>
      </c>
      <c r="C14" s="5" t="n">
        <v>5250053</v>
      </c>
    </row>
    <row r="15" spans="1:3">
      <c r="A15" s="4" t="s">
        <v>82</v>
      </c>
      <c r="B15" s="5" t="n">
        <v>-360635</v>
      </c>
      <c r="C15" s="5" t="n">
        <v>-5030994</v>
      </c>
    </row>
    <row r="16" spans="1:3">
      <c r="A16" s="3" t="s">
        <v>83</v>
      </c>
    </row>
    <row r="17" spans="1:3">
      <c r="A17" s="4" t="s">
        <v>84</v>
      </c>
      <c r="B17" s="4" t="s">
        <v>33</v>
      </c>
      <c r="C17" s="4" t="s">
        <v>33</v>
      </c>
    </row>
    <row r="18" spans="1:3">
      <c r="A18" s="4" t="s">
        <v>85</v>
      </c>
      <c r="B18" s="5" t="n">
        <v>37478</v>
      </c>
      <c r="C18" s="4" t="s">
        <v>33</v>
      </c>
    </row>
    <row r="19" spans="1:3">
      <c r="A19" s="4" t="s">
        <v>86</v>
      </c>
      <c r="B19" s="5" t="n">
        <v>37478</v>
      </c>
      <c r="C19" s="4" t="s">
        <v>33</v>
      </c>
    </row>
    <row r="20" spans="1:3">
      <c r="A20" s="3" t="s">
        <v>87</v>
      </c>
    </row>
    <row r="21" spans="1:3">
      <c r="A21" s="4" t="s">
        <v>88</v>
      </c>
      <c r="B21" s="5" t="n">
        <v>33738</v>
      </c>
      <c r="C21" s="5" t="n">
        <v>372928</v>
      </c>
    </row>
    <row r="22" spans="1:3">
      <c r="A22" s="4" t="s">
        <v>89</v>
      </c>
      <c r="B22" s="5" t="n">
        <v>-89620</v>
      </c>
      <c r="C22" s="5" t="n">
        <v>689047</v>
      </c>
    </row>
    <row r="23" spans="1:3">
      <c r="A23" s="4" t="s">
        <v>86</v>
      </c>
      <c r="B23" s="5" t="n">
        <v>-55882</v>
      </c>
      <c r="C23" s="5" t="n">
        <v>1061975</v>
      </c>
    </row>
    <row r="24" spans="1:3">
      <c r="A24" s="4" t="s">
        <v>90</v>
      </c>
      <c r="B24" s="7" t="n">
        <v>-267276</v>
      </c>
      <c r="C24" s="7" t="n">
        <v>-6092969</v>
      </c>
    </row>
    <row r="25" spans="1:3">
      <c r="A25" s="3" t="s">
        <v>91</v>
      </c>
    </row>
    <row r="26" spans="1:3">
      <c r="A26" s="4" t="s">
        <v>92</v>
      </c>
      <c r="B26" s="7" t="n">
        <v>0</v>
      </c>
      <c r="C26" s="10" t="n">
        <v>-0.04</v>
      </c>
    </row>
    <row r="27" spans="1:3">
      <c r="A27" s="4" t="s">
        <v>93</v>
      </c>
      <c r="B27" s="5" t="n">
        <v>200361619</v>
      </c>
      <c r="C27" s="5" t="n">
        <v>162466478</v>
      </c>
    </row>
    <row r="28" spans="1:3">
      <c r="A28" s="3" t="s">
        <v>94</v>
      </c>
    </row>
    <row r="29" spans="1:3">
      <c r="A29" s="4" t="s">
        <v>95</v>
      </c>
      <c r="B29" s="7" t="n">
        <v>-267276</v>
      </c>
      <c r="C29" s="7" t="n">
        <v>-6092969</v>
      </c>
    </row>
    <row r="30" spans="1:3">
      <c r="A30" s="4" t="s">
        <v>96</v>
      </c>
      <c r="B30" s="4" t="s">
        <v>33</v>
      </c>
      <c r="C30" s="4" t="s">
        <v>33</v>
      </c>
    </row>
    <row r="31" spans="1:3">
      <c r="A31" s="4" t="s">
        <v>97</v>
      </c>
      <c r="B31" s="7" t="n">
        <v>-267276</v>
      </c>
      <c r="C31" s="7" t="n">
        <v>-60929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1"/>
  </cols>
  <sheetData>
    <row r="1" spans="1:6">
      <c r="A1" s="1" t="s">
        <v>98</v>
      </c>
      <c r="B1" s="2" t="s">
        <v>99</v>
      </c>
      <c r="C1" s="2" t="s">
        <v>100</v>
      </c>
      <c r="D1" s="2" t="s">
        <v>101</v>
      </c>
      <c r="E1" s="2" t="s">
        <v>102</v>
      </c>
      <c r="F1" s="2" t="s">
        <v>103</v>
      </c>
    </row>
    <row r="2" spans="1:6">
      <c r="A2" s="4" t="s">
        <v>104</v>
      </c>
      <c r="B2" s="4" t="s">
        <v>33</v>
      </c>
      <c r="C2" s="7" t="n">
        <v>3040</v>
      </c>
      <c r="D2" s="7" t="n">
        <v>32132294</v>
      </c>
      <c r="E2" s="7" t="n">
        <v>-31159051</v>
      </c>
      <c r="F2" s="7" t="n">
        <v>976283</v>
      </c>
    </row>
    <row r="3" spans="1:6">
      <c r="A3" s="4" t="s">
        <v>105</v>
      </c>
      <c r="B3" s="4" t="s">
        <v>33</v>
      </c>
      <c r="C3" s="5" t="n">
        <v>303927098</v>
      </c>
    </row>
    <row r="4" spans="1:6">
      <c r="A4" s="4" t="s">
        <v>106</v>
      </c>
      <c r="B4" s="4" t="s">
        <v>33</v>
      </c>
      <c r="C4" s="4" t="s">
        <v>33</v>
      </c>
      <c r="D4" s="4" t="s">
        <v>33</v>
      </c>
      <c r="E4" s="4" t="s">
        <v>33</v>
      </c>
      <c r="F4" s="4" t="s">
        <v>33</v>
      </c>
    </row>
    <row r="5" spans="1:6">
      <c r="A5" s="4" t="s">
        <v>107</v>
      </c>
      <c r="B5" s="4" t="s">
        <v>33</v>
      </c>
      <c r="C5" s="4" t="s">
        <v>33</v>
      </c>
    </row>
    <row r="6" spans="1:6">
      <c r="A6" s="4" t="s">
        <v>108</v>
      </c>
      <c r="B6" s="4" t="s">
        <v>33</v>
      </c>
      <c r="C6" s="4" t="s">
        <v>33</v>
      </c>
      <c r="D6" s="4" t="s">
        <v>33</v>
      </c>
      <c r="E6" s="4" t="s">
        <v>33</v>
      </c>
      <c r="F6" s="4" t="s">
        <v>33</v>
      </c>
    </row>
    <row r="7" spans="1:6">
      <c r="A7" s="4" t="s">
        <v>109</v>
      </c>
      <c r="B7" s="4" t="s">
        <v>33</v>
      </c>
      <c r="C7" s="4" t="s">
        <v>33</v>
      </c>
    </row>
    <row r="8" spans="1:6">
      <c r="A8" s="4" t="s">
        <v>110</v>
      </c>
      <c r="B8" s="4" t="s">
        <v>33</v>
      </c>
      <c r="C8" s="7" t="n">
        <v>29</v>
      </c>
      <c r="D8" s="5" t="n">
        <v>59142</v>
      </c>
      <c r="E8" s="4" t="s">
        <v>33</v>
      </c>
      <c r="F8" s="5" t="n">
        <v>59171</v>
      </c>
    </row>
    <row r="9" spans="1:6">
      <c r="A9" s="4" t="s">
        <v>111</v>
      </c>
      <c r="B9" s="4" t="s">
        <v>33</v>
      </c>
      <c r="C9" s="5" t="n">
        <v>2938551</v>
      </c>
    </row>
    <row r="10" spans="1:6">
      <c r="A10" s="4" t="s">
        <v>112</v>
      </c>
      <c r="B10" s="4" t="s">
        <v>33</v>
      </c>
      <c r="C10" s="4" t="s">
        <v>33</v>
      </c>
      <c r="D10" s="4" t="s">
        <v>33</v>
      </c>
      <c r="E10" s="4" t="s">
        <v>33</v>
      </c>
      <c r="F10" s="4" t="s">
        <v>33</v>
      </c>
    </row>
    <row r="11" spans="1:6">
      <c r="A11" s="4" t="s">
        <v>113</v>
      </c>
      <c r="B11" s="4" t="s">
        <v>33</v>
      </c>
      <c r="C11" s="4" t="s">
        <v>33</v>
      </c>
    </row>
    <row r="12" spans="1:6">
      <c r="A12" s="4" t="s">
        <v>114</v>
      </c>
      <c r="B12" s="4" t="s">
        <v>33</v>
      </c>
      <c r="C12" s="4" t="s">
        <v>33</v>
      </c>
      <c r="D12" s="4" t="s">
        <v>33</v>
      </c>
      <c r="E12" s="4" t="s">
        <v>33</v>
      </c>
      <c r="F12" s="4" t="s">
        <v>33</v>
      </c>
    </row>
    <row r="13" spans="1:6">
      <c r="A13" s="4" t="s">
        <v>115</v>
      </c>
      <c r="B13" s="4" t="s">
        <v>33</v>
      </c>
      <c r="C13" s="4" t="s">
        <v>33</v>
      </c>
    </row>
    <row r="14" spans="1:6">
      <c r="A14" s="4" t="s">
        <v>116</v>
      </c>
      <c r="B14" s="4" t="s">
        <v>33</v>
      </c>
      <c r="C14" s="4" t="s">
        <v>33</v>
      </c>
      <c r="D14" s="4" t="s">
        <v>33</v>
      </c>
      <c r="E14" s="4" t="s">
        <v>33</v>
      </c>
      <c r="F14" s="4" t="s">
        <v>33</v>
      </c>
    </row>
    <row r="15" spans="1:6">
      <c r="A15" s="4" t="s">
        <v>117</v>
      </c>
      <c r="B15" s="4" t="s">
        <v>33</v>
      </c>
      <c r="C15" s="4" t="s">
        <v>33</v>
      </c>
    </row>
    <row r="16" spans="1:6">
      <c r="A16" s="4" t="s">
        <v>118</v>
      </c>
      <c r="B16" s="4" t="s">
        <v>33</v>
      </c>
      <c r="C16" s="4" t="s">
        <v>33</v>
      </c>
      <c r="D16" s="4" t="s">
        <v>33</v>
      </c>
      <c r="E16" s="4" t="s">
        <v>33</v>
      </c>
      <c r="F16" s="4" t="s">
        <v>33</v>
      </c>
    </row>
    <row r="17" spans="1:6">
      <c r="A17" s="4" t="s">
        <v>119</v>
      </c>
      <c r="B17" s="4" t="s">
        <v>33</v>
      </c>
      <c r="C17" s="4" t="s">
        <v>33</v>
      </c>
    </row>
    <row r="18" spans="1:6">
      <c r="A18" s="4" t="s">
        <v>95</v>
      </c>
      <c r="E18" s="5" t="n">
        <v>-267276</v>
      </c>
      <c r="F18" s="5" t="n">
        <v>-267276</v>
      </c>
    </row>
    <row r="19" spans="1:6">
      <c r="A19" s="4" t="s">
        <v>120</v>
      </c>
      <c r="B19" s="4" t="s">
        <v>33</v>
      </c>
      <c r="C19" s="7" t="n">
        <v>3069</v>
      </c>
      <c r="D19" s="7" t="n">
        <v>32191436</v>
      </c>
      <c r="E19" s="7" t="n">
        <v>-31426327</v>
      </c>
      <c r="F19" s="7" t="n">
        <v>768179</v>
      </c>
    </row>
    <row r="20" spans="1:6">
      <c r="A20" s="4" t="s">
        <v>121</v>
      </c>
      <c r="B20" s="4" t="s">
        <v>33</v>
      </c>
      <c r="C20" s="5" t="n">
        <v>3068656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69</v>
      </c>
    </row>
    <row r="3" spans="1:3">
      <c r="A3" s="3" t="s">
        <v>123</v>
      </c>
    </row>
    <row r="4" spans="1:3">
      <c r="A4" s="4" t="s">
        <v>95</v>
      </c>
      <c r="B4" s="7" t="n">
        <v>-267276</v>
      </c>
      <c r="C4" s="7" t="n">
        <v>-6092969</v>
      </c>
    </row>
    <row r="5" spans="1:3">
      <c r="A5" s="3" t="s">
        <v>124</v>
      </c>
    </row>
    <row r="6" spans="1:3">
      <c r="A6" s="4" t="s">
        <v>125</v>
      </c>
      <c r="B6" s="5" t="n">
        <v>111899</v>
      </c>
      <c r="C6" s="5" t="n">
        <v>111898</v>
      </c>
    </row>
    <row r="7" spans="1:3">
      <c r="A7" s="4" t="s">
        <v>126</v>
      </c>
      <c r="B7" s="4" t="s">
        <v>33</v>
      </c>
      <c r="C7" s="5" t="n">
        <v>-4426</v>
      </c>
    </row>
    <row r="8" spans="1:3">
      <c r="A8" s="4" t="s">
        <v>127</v>
      </c>
      <c r="B8" s="4" t="s">
        <v>33</v>
      </c>
      <c r="C8" s="4" t="s">
        <v>33</v>
      </c>
    </row>
    <row r="9" spans="1:3">
      <c r="A9" s="4" t="s">
        <v>78</v>
      </c>
      <c r="B9" s="4" t="s">
        <v>33</v>
      </c>
      <c r="C9" s="4" t="s">
        <v>33</v>
      </c>
    </row>
    <row r="10" spans="1:3">
      <c r="A10" s="4" t="s">
        <v>128</v>
      </c>
      <c r="B10" s="5" t="n">
        <v>59171</v>
      </c>
      <c r="C10" s="5" t="n">
        <v>4660599</v>
      </c>
    </row>
    <row r="11" spans="1:3">
      <c r="A11" s="4" t="s">
        <v>129</v>
      </c>
      <c r="B11" s="5" t="n">
        <v>-69620</v>
      </c>
      <c r="C11" s="5" t="n">
        <v>1854742</v>
      </c>
    </row>
    <row r="12" spans="1:3">
      <c r="A12" s="3" t="s">
        <v>130</v>
      </c>
    </row>
    <row r="13" spans="1:3">
      <c r="A13" s="4" t="s">
        <v>32</v>
      </c>
      <c r="B13" s="4" t="s">
        <v>33</v>
      </c>
      <c r="C13" s="5" t="n">
        <v>-130891</v>
      </c>
    </row>
    <row r="14" spans="1:3">
      <c r="A14" s="4" t="s">
        <v>131</v>
      </c>
      <c r="B14" s="4" t="s">
        <v>33</v>
      </c>
      <c r="C14" s="5" t="n">
        <v>4096</v>
      </c>
    </row>
    <row r="15" spans="1:3">
      <c r="A15" s="4" t="s">
        <v>44</v>
      </c>
      <c r="B15" s="5" t="n">
        <v>100937</v>
      </c>
      <c r="C15" s="4" t="s">
        <v>33</v>
      </c>
    </row>
    <row r="16" spans="1:3">
      <c r="A16" s="4" t="s">
        <v>46</v>
      </c>
      <c r="B16" s="4" t="s">
        <v>33</v>
      </c>
      <c r="C16" s="4" t="s">
        <v>33</v>
      </c>
    </row>
    <row r="17" spans="1:3">
      <c r="A17" s="4" t="s">
        <v>132</v>
      </c>
      <c r="B17" s="5" t="n">
        <v>17762</v>
      </c>
      <c r="C17" s="5" t="n">
        <v>75880</v>
      </c>
    </row>
    <row r="18" spans="1:3">
      <c r="A18" s="4" t="s">
        <v>133</v>
      </c>
      <c r="B18" s="5" t="n">
        <v>76746</v>
      </c>
      <c r="C18" s="5" t="n">
        <v>22270</v>
      </c>
    </row>
    <row r="19" spans="1:3">
      <c r="A19" s="4" t="s">
        <v>134</v>
      </c>
      <c r="B19" s="5" t="n">
        <v>29619</v>
      </c>
      <c r="C19" s="5" t="n">
        <v>501199</v>
      </c>
    </row>
    <row r="20" spans="1:3">
      <c r="A20" s="3" t="s">
        <v>135</v>
      </c>
    </row>
    <row r="21" spans="1:3">
      <c r="A21" s="4" t="s">
        <v>136</v>
      </c>
      <c r="B21" s="4" t="s">
        <v>33</v>
      </c>
    </row>
    <row r="22" spans="1:3">
      <c r="A22" s="4" t="s">
        <v>137</v>
      </c>
      <c r="B22" s="4" t="s">
        <v>33</v>
      </c>
      <c r="C22" s="5" t="n">
        <v>-15127</v>
      </c>
    </row>
    <row r="23" spans="1:3">
      <c r="A23" s="4" t="s">
        <v>39</v>
      </c>
      <c r="B23" s="5" t="n">
        <v>20000</v>
      </c>
      <c r="C23" s="5" t="n">
        <v>-227521</v>
      </c>
    </row>
    <row r="24" spans="1:3">
      <c r="A24" s="4" t="s">
        <v>138</v>
      </c>
      <c r="B24" s="4" t="s">
        <v>33</v>
      </c>
      <c r="C24" s="4" t="s">
        <v>33</v>
      </c>
    </row>
    <row r="25" spans="1:3">
      <c r="A25" s="4" t="s">
        <v>139</v>
      </c>
      <c r="B25" s="5" t="n">
        <v>20000</v>
      </c>
      <c r="C25" s="5" t="n">
        <v>-242648</v>
      </c>
    </row>
    <row r="26" spans="1:3">
      <c r="A26" s="3" t="s">
        <v>140</v>
      </c>
    </row>
    <row r="27" spans="1:3">
      <c r="A27" s="4" t="s">
        <v>141</v>
      </c>
      <c r="B27" s="4" t="s">
        <v>33</v>
      </c>
      <c r="C27" s="5" t="n">
        <v>1</v>
      </c>
    </row>
    <row r="28" spans="1:3">
      <c r="A28" s="4" t="s">
        <v>142</v>
      </c>
      <c r="B28" s="4" t="s">
        <v>33</v>
      </c>
      <c r="C28" s="5" t="n">
        <v>-185661</v>
      </c>
    </row>
    <row r="29" spans="1:3">
      <c r="A29" s="4" t="s">
        <v>143</v>
      </c>
      <c r="B29" s="4" t="s">
        <v>33</v>
      </c>
      <c r="C29" s="4" t="s">
        <v>33</v>
      </c>
    </row>
    <row r="30" spans="1:3">
      <c r="A30" s="4" t="s">
        <v>144</v>
      </c>
      <c r="B30" s="4" t="s">
        <v>33</v>
      </c>
      <c r="C30" s="5" t="n">
        <v>-185660</v>
      </c>
    </row>
    <row r="31" spans="1:3">
      <c r="A31" s="4" t="s">
        <v>145</v>
      </c>
      <c r="B31" s="5" t="n">
        <v>49619</v>
      </c>
      <c r="C31" s="5" t="n">
        <v>72892</v>
      </c>
    </row>
    <row r="32" spans="1:3">
      <c r="A32" s="4" t="s">
        <v>146</v>
      </c>
      <c r="B32" s="5" t="n">
        <v>1348</v>
      </c>
      <c r="C32" s="5" t="n">
        <v>851</v>
      </c>
    </row>
    <row r="33" spans="1:3">
      <c r="A33" s="4" t="s">
        <v>147</v>
      </c>
      <c r="B33" s="5" t="n">
        <v>50967</v>
      </c>
      <c r="C33" s="5" t="n">
        <v>73743</v>
      </c>
    </row>
    <row r="34" spans="1:3">
      <c r="A34" s="3" t="s">
        <v>148</v>
      </c>
    </row>
    <row r="35" spans="1:3">
      <c r="A35" s="4" t="s">
        <v>149</v>
      </c>
      <c r="B35" s="4" t="s">
        <v>33</v>
      </c>
      <c r="C35" s="4" t="s">
        <v>33</v>
      </c>
    </row>
    <row r="36" spans="1:3">
      <c r="A36" s="4" t="s">
        <v>150</v>
      </c>
      <c r="B36" s="4" t="s">
        <v>33</v>
      </c>
      <c r="C36" s="4" t="s">
        <v>33</v>
      </c>
    </row>
    <row r="37" spans="1:3">
      <c r="A37" s="4" t="s">
        <v>151</v>
      </c>
      <c r="B37" s="4" t="s">
        <v>33</v>
      </c>
      <c r="C37" s="4" t="s">
        <v>33</v>
      </c>
    </row>
    <row r="38" spans="1:3">
      <c r="A38" s="4" t="s">
        <v>152</v>
      </c>
      <c r="B38" s="4" t="s">
        <v>33</v>
      </c>
      <c r="C38"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12:31:48Z</dcterms:created>
  <dcterms:modified xmlns:dcterms="http://purl.org/dc/terms/" xmlns:xsi="http://www.w3.org/2001/XMLSchema-instance" xsi:type="dcterms:W3CDTF">2018-12-28T12:31:48Z</dcterms:modified>
</cp:coreProperties>
</file>